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 Equ" sheetId="6" state="visible" r:id="rId6"/>
    <sheet xmlns:r="http://schemas.openxmlformats.org/officeDocument/2006/relationships" name="Statements of Stockholders' E_2" sheetId="7" state="visible" r:id="rId7"/>
    <sheet xmlns:r="http://schemas.openxmlformats.org/officeDocument/2006/relationships" name="Statements of Cash Flows" sheetId="8" state="visible" r:id="rId8"/>
    <sheet xmlns:r="http://schemas.openxmlformats.org/officeDocument/2006/relationships" name="Statements of Cash Flows (Paren" sheetId="9" state="visible" r:id="rId9"/>
    <sheet xmlns:r="http://schemas.openxmlformats.org/officeDocument/2006/relationships" name="Organization and Nature of Oper" sheetId="10" state="visible" r:id="rId10"/>
    <sheet xmlns:r="http://schemas.openxmlformats.org/officeDocument/2006/relationships" name="Significant Accounting Policies" sheetId="11" state="visible" r:id="rId11"/>
    <sheet xmlns:r="http://schemas.openxmlformats.org/officeDocument/2006/relationships" name="Short-term Investments"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Accrued Warranty" sheetId="16" state="visible" r:id="rId16"/>
    <sheet xmlns:r="http://schemas.openxmlformats.org/officeDocument/2006/relationships" name="Leases" sheetId="17" state="visible" r:id="rId17"/>
    <sheet xmlns:r="http://schemas.openxmlformats.org/officeDocument/2006/relationships" name="Equipment Financing" sheetId="18" state="visible" r:id="rId18"/>
    <sheet xmlns:r="http://schemas.openxmlformats.org/officeDocument/2006/relationships" name="Loss per Share" sheetId="19" state="visible" r:id="rId19"/>
    <sheet xmlns:r="http://schemas.openxmlformats.org/officeDocument/2006/relationships" name="Stockholders_ Equity (Deficit)"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Short-term Investments (Tables)" sheetId="27" state="visible" r:id="rId27"/>
    <sheet xmlns:r="http://schemas.openxmlformats.org/officeDocument/2006/relationships" name="Inventories (Tables)"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Accrued Warranty (Tables)" sheetId="31" state="visible" r:id="rId31"/>
    <sheet xmlns:r="http://schemas.openxmlformats.org/officeDocument/2006/relationships" name="Leases (Tables)" sheetId="32" state="visible" r:id="rId32"/>
    <sheet xmlns:r="http://schemas.openxmlformats.org/officeDocument/2006/relationships" name="Equipment Financing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Organization and Nature of Op_2"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hort-term Investments - Summar" sheetId="41" state="visible" r:id="rId41"/>
    <sheet xmlns:r="http://schemas.openxmlformats.org/officeDocument/2006/relationships" name="Short-term Investments - Additi" sheetId="42" state="visible" r:id="rId42"/>
    <sheet xmlns:r="http://schemas.openxmlformats.org/officeDocument/2006/relationships" name="Short-term Investments - Summ_2" sheetId="43" state="visible" r:id="rId43"/>
    <sheet xmlns:r="http://schemas.openxmlformats.org/officeDocument/2006/relationships" name="Inventories (Details)" sheetId="44" state="visible" r:id="rId44"/>
    <sheet xmlns:r="http://schemas.openxmlformats.org/officeDocument/2006/relationships" name="Property and Equipment, Net - S" sheetId="45" state="visible" r:id="rId45"/>
    <sheet xmlns:r="http://schemas.openxmlformats.org/officeDocument/2006/relationships" name="Property and Equipment, Net - A" sheetId="46" state="visible" r:id="rId46"/>
    <sheet xmlns:r="http://schemas.openxmlformats.org/officeDocument/2006/relationships" name="Accrued Expenses - Schedule of " sheetId="47" state="visible" r:id="rId47"/>
    <sheet xmlns:r="http://schemas.openxmlformats.org/officeDocument/2006/relationships" name="Accrued Warranty - Schedule Pro" sheetId="48" state="visible" r:id="rId48"/>
    <sheet xmlns:r="http://schemas.openxmlformats.org/officeDocument/2006/relationships" name="Accrued Warranty - Additional I" sheetId="49" state="visible" r:id="rId49"/>
    <sheet xmlns:r="http://schemas.openxmlformats.org/officeDocument/2006/relationships" name="Leases - Additional Information" sheetId="50" state="visible" r:id="rId50"/>
    <sheet xmlns:r="http://schemas.openxmlformats.org/officeDocument/2006/relationships" name="Leases - Lease Liabilities Rela" sheetId="51" state="visible" r:id="rId51"/>
    <sheet xmlns:r="http://schemas.openxmlformats.org/officeDocument/2006/relationships" name="Leases - Future Minimum Rental " sheetId="52" state="visible" r:id="rId52"/>
    <sheet xmlns:r="http://schemas.openxmlformats.org/officeDocument/2006/relationships" name="Equipment Financing - Additiona" sheetId="53" state="visible" r:id="rId53"/>
    <sheet xmlns:r="http://schemas.openxmlformats.org/officeDocument/2006/relationships" name="Equipment Financing - Schedule " sheetId="54" state="visible" r:id="rId54"/>
    <sheet xmlns:r="http://schemas.openxmlformats.org/officeDocument/2006/relationships" name="Loss per Share - Additional Inf" sheetId="55" state="visible" r:id="rId55"/>
    <sheet xmlns:r="http://schemas.openxmlformats.org/officeDocument/2006/relationships" name="Stockholders' Equity (Deficit) " sheetId="56" state="visible" r:id="rId56"/>
    <sheet xmlns:r="http://schemas.openxmlformats.org/officeDocument/2006/relationships" name="Stock-Based Compensation - Addi" sheetId="57" state="visible" r:id="rId57"/>
    <sheet xmlns:r="http://schemas.openxmlformats.org/officeDocument/2006/relationships" name="Stock-Based Compensation - Sche" sheetId="58" state="visible" r:id="rId58"/>
    <sheet xmlns:r="http://schemas.openxmlformats.org/officeDocument/2006/relationships" name="Stock-Based Compensation - Sc_2" sheetId="59" state="visible" r:id="rId59"/>
    <sheet xmlns:r="http://schemas.openxmlformats.org/officeDocument/2006/relationships" name="Stock-Based Compensation - Sc_3" sheetId="60" state="visible" r:id="rId60"/>
    <sheet xmlns:r="http://schemas.openxmlformats.org/officeDocument/2006/relationships" name="Stock-Based Compensation - Sc_4" sheetId="61" state="visible" r:id="rId61"/>
    <sheet xmlns:r="http://schemas.openxmlformats.org/officeDocument/2006/relationships" name="Income Taxes - Reconciliation o" sheetId="62" state="visible" r:id="rId62"/>
    <sheet xmlns:r="http://schemas.openxmlformats.org/officeDocument/2006/relationships" name="Income Taxes - Summary of Feder" sheetId="63" state="visible" r:id="rId63"/>
    <sheet xmlns:r="http://schemas.openxmlformats.org/officeDocument/2006/relationships" name="Income Taxes - Significant Comp" sheetId="64" state="visible" r:id="rId64"/>
    <sheet xmlns:r="http://schemas.openxmlformats.org/officeDocument/2006/relationships" name="Income Taxes - Additional Infor" sheetId="65" state="visible" r:id="rId65"/>
    <sheet xmlns:r="http://schemas.openxmlformats.org/officeDocument/2006/relationships" name="Commitments and Contingencies (" sheetId="66" state="visible" r:id="rId66"/>
    <sheet xmlns:r="http://schemas.openxmlformats.org/officeDocument/2006/relationships" name="Segment Information - Additiona" sheetId="67" state="visible" r:id="rId67"/>
    <sheet xmlns:r="http://schemas.openxmlformats.org/officeDocument/2006/relationships" name="Segment Information - Summary o" sheetId="68" state="visible" r:id="rId68"/>
    <sheet xmlns:r="http://schemas.openxmlformats.org/officeDocument/2006/relationships" name="Segment Information - Summary_2" sheetId="69" state="visible" r:id="rId69"/>
  </sheets>
  <definedNames/>
  <calcPr calcId="124519" fullCalcOnLoad="1"/>
</workbook>
</file>

<file path=xl/sharedStrings.xml><?xml version="1.0" encoding="utf-8"?>
<sst xmlns="http://schemas.openxmlformats.org/spreadsheetml/2006/main" uniqueCount="655">
  <si>
    <t>Document and Entity Information - USD ($) $ in Millions</t>
  </si>
  <si>
    <t>12 Months Ended</t>
  </si>
  <si>
    <t>Dec. 31, 2019</t>
  </si>
  <si>
    <t>Mar. 06, 2020</t>
  </si>
  <si>
    <t>Jun. 30, 2019</t>
  </si>
  <si>
    <t>Cover [Abstract]</t>
  </si>
  <si>
    <t>Entity Registrant Name</t>
  </si>
  <si>
    <t>Ra Medical Systems, Inc.</t>
  </si>
  <si>
    <t>Entity Central Index Key</t>
  </si>
  <si>
    <t>0001716621</t>
  </si>
  <si>
    <t>Document Type</t>
  </si>
  <si>
    <t>10-K</t>
  </si>
  <si>
    <t>Document Period End Date</t>
  </si>
  <si>
    <t>Dec. 31,
		2019</t>
  </si>
  <si>
    <t>Amendment Flag</t>
  </si>
  <si>
    <t>false</t>
  </si>
  <si>
    <t>Entity Voluntary Filers</t>
  </si>
  <si>
    <t>No</t>
  </si>
  <si>
    <t>Entity Well Known Seasoned Issuer</t>
  </si>
  <si>
    <t>Entity Current Reporting Status</t>
  </si>
  <si>
    <t>Yes</t>
  </si>
  <si>
    <t>Current Fiscal Year End Date</t>
  </si>
  <si>
    <t>--12-31</t>
  </si>
  <si>
    <t>Trading Symbol</t>
  </si>
  <si>
    <t>RMED</t>
  </si>
  <si>
    <t>Entity Filer Category</t>
  </si>
  <si>
    <t>Non-accelerated Filer</t>
  </si>
  <si>
    <t>Entity Common Stock, Shares Outstanding</t>
  </si>
  <si>
    <t>Entity Public Float</t>
  </si>
  <si>
    <t>Document Fiscal Year Focus</t>
  </si>
  <si>
    <t>2019</t>
  </si>
  <si>
    <t>Document Fiscal Period Focus</t>
  </si>
  <si>
    <t>FY</t>
  </si>
  <si>
    <t>Entity Emerging Growth Company</t>
  </si>
  <si>
    <t>true</t>
  </si>
  <si>
    <t>Entity Small Business</t>
  </si>
  <si>
    <t>Entity Shell Company</t>
  </si>
  <si>
    <t>Entity Ex transition period</t>
  </si>
  <si>
    <t>Title of 12(b) Security</t>
  </si>
  <si>
    <t>Common Stock, $0.0001 par value</t>
  </si>
  <si>
    <t>Security Exchange Name</t>
  </si>
  <si>
    <t>NYSE</t>
  </si>
  <si>
    <t>Entity Tax Identification Number</t>
  </si>
  <si>
    <t>38-3661826</t>
  </si>
  <si>
    <t>Entity Address, Address Line One</t>
  </si>
  <si>
    <t>2070 Las Palmas Drive</t>
  </si>
  <si>
    <t>Entity File Number</t>
  </si>
  <si>
    <t>001-38677</t>
  </si>
  <si>
    <t>Entity Address, City or Town</t>
  </si>
  <si>
    <t>Carlsbad</t>
  </si>
  <si>
    <t>Entity Address, State or Province</t>
  </si>
  <si>
    <t>CA</t>
  </si>
  <si>
    <t>Entity Address, Postal Zip Code</t>
  </si>
  <si>
    <t>92011</t>
  </si>
  <si>
    <t>City Area Code</t>
  </si>
  <si>
    <t>760</t>
  </si>
  <si>
    <t>Local Phone Number</t>
  </si>
  <si>
    <t>804-1648</t>
  </si>
  <si>
    <t>Document Transition Report</t>
  </si>
  <si>
    <t>Entity Incorporation, State or Country Code</t>
  </si>
  <si>
    <t>DE</t>
  </si>
  <si>
    <t>Entity Interactive Data Current</t>
  </si>
  <si>
    <t>Document Annual Report</t>
  </si>
  <si>
    <t>Balance Sheets - USD ($) $ in Thousands</t>
  </si>
  <si>
    <t>Dec. 31, 2018</t>
  </si>
  <si>
    <t>Current Assets</t>
  </si>
  <si>
    <t>Cash and cash equivalents</t>
  </si>
  <si>
    <t>Short-term investments</t>
  </si>
  <si>
    <t>Accounts receivable, net</t>
  </si>
  <si>
    <t>Inventories</t>
  </si>
  <si>
    <t>Prepaid expenses and other current assets</t>
  </si>
  <si>
    <t>Total current assets</t>
  </si>
  <si>
    <t>Property and equipment, net</t>
  </si>
  <si>
    <t>Operating lease right-of-use-assets</t>
  </si>
  <si>
    <t>Other non-current assets</t>
  </si>
  <si>
    <t>TOTAL ASSETS</t>
  </si>
  <si>
    <t>Current Liabilities</t>
  </si>
  <si>
    <t>Accounts payable</t>
  </si>
  <si>
    <t>Accrued expenses</t>
  </si>
  <si>
    <t>Current portion of deferred revenue</t>
  </si>
  <si>
    <t>Current portion of equipment financing</t>
  </si>
  <si>
    <t>Current portion of operating lease liabilities</t>
  </si>
  <si>
    <t>Total current liabilities</t>
  </si>
  <si>
    <t>Deferred revenue</t>
  </si>
  <si>
    <t>Equipment financing</t>
  </si>
  <si>
    <t>Operating lease liabilities</t>
  </si>
  <si>
    <t>Other liabilities</t>
  </si>
  <si>
    <t>Total liabilities</t>
  </si>
  <si>
    <t>Commitments and contingencies (Note 14)</t>
  </si>
  <si>
    <t xml:space="preserve"> </t>
  </si>
  <si>
    <t>Stockholders’ Equity</t>
  </si>
  <si>
    <t>Preferred stock, $0.0001 par value, 10,000,000 shares authorized at December 31, 2019 and 2018; none issued</t>
  </si>
  <si>
    <t>Common stock, $0.0001 par value, 300,000,000 shares authorized at December 31, 2019 and 2018; 13,770,349 and 12,689,251 issued and outstanding at December 31, 2019 and 2018, respectively</t>
  </si>
  <si>
    <t>Additional paid-in capital</t>
  </si>
  <si>
    <t>Accumulated deficit</t>
  </si>
  <si>
    <t>Accumulated other comprehensive income</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 USD ($) shares in Thousands, $ in Thousands</t>
  </si>
  <si>
    <t>Net revenue</t>
  </si>
  <si>
    <t>Total net revenue</t>
  </si>
  <si>
    <t>Cost of revenue</t>
  </si>
  <si>
    <t>Total cost of revenue</t>
  </si>
  <si>
    <t>Gross (loss) profit</t>
  </si>
  <si>
    <t>Operating expenses</t>
  </si>
  <si>
    <t>Selling, general and administrative</t>
  </si>
  <si>
    <t>Research and development</t>
  </si>
  <si>
    <t>Total operating expenses</t>
  </si>
  <si>
    <t>Operating loss</t>
  </si>
  <si>
    <t>Other income (expense), net</t>
  </si>
  <si>
    <t>Interest income</t>
  </si>
  <si>
    <t>Interest expense</t>
  </si>
  <si>
    <t>Total other income (expense), net</t>
  </si>
  <si>
    <t>Loss before income tax expense</t>
  </si>
  <si>
    <t>Income tax expense</t>
  </si>
  <si>
    <t>Net loss</t>
  </si>
  <si>
    <t>Basic and diluted net loss per share</t>
  </si>
  <si>
    <t>Basic and diluted weighted average common shares outstanding</t>
  </si>
  <si>
    <t>Product Sales [Member]</t>
  </si>
  <si>
    <t>Service and Other [Member]</t>
  </si>
  <si>
    <t>Statements of Comprehensive Loss - USD ($) $ in Thousands</t>
  </si>
  <si>
    <t>Statement Of Income And Comprehensive Income [Abstract]</t>
  </si>
  <si>
    <t>Other comprehensive income:</t>
  </si>
  <si>
    <t>Unrealized gains related to short-term investments</t>
  </si>
  <si>
    <t>Total other comprehensive income</t>
  </si>
  <si>
    <t>Comprehensive loss</t>
  </si>
  <si>
    <t>Statements of Stockholders' Equity - USD ($) shares in Thousands, $ in Thousands</t>
  </si>
  <si>
    <t>Total</t>
  </si>
  <si>
    <t>Common Stock</t>
  </si>
  <si>
    <t>Additional Paid- in- Capital</t>
  </si>
  <si>
    <t>Accumulated Other Comprehensive Income</t>
  </si>
  <si>
    <t>Accumulated Deficit</t>
  </si>
  <si>
    <t>Balances at Dec. 31, 2017</t>
  </si>
  <si>
    <t>Balance (in shares) at Dec. 31, 2017</t>
  </si>
  <si>
    <t>Common stock issued</t>
  </si>
  <si>
    <t>Common stock issued (in shares)</t>
  </si>
  <si>
    <t>Initial public offering costs</t>
  </si>
  <si>
    <t>Settlement of stock-based compensation liability</t>
  </si>
  <si>
    <t>Forfeitures of liability-classified awards</t>
  </si>
  <si>
    <t>Stock-based compensation</t>
  </si>
  <si>
    <t>Balances at Dec. 31, 2018</t>
  </si>
  <si>
    <t>Balance (in shares) at Dec. 31, 2018</t>
  </si>
  <si>
    <t>Adoption of accounting standard (See Note 2) at Jan. 1, 2019</t>
  </si>
  <si>
    <t>Balances at Jan 1, 2019</t>
  </si>
  <si>
    <t>Other comprehensive income</t>
  </si>
  <si>
    <t>Balances at Dec. 31, 2019</t>
  </si>
  <si>
    <t>Balance (in shares) at Dec. 31, 2019</t>
  </si>
  <si>
    <t>Statements of Stockholders' Equity (Parenthetical) $ in Thousands</t>
  </si>
  <si>
    <t>Dec. 31, 2018USD ($)</t>
  </si>
  <si>
    <t>Statement Of Stockholders Equity [Abstract]</t>
  </si>
  <si>
    <t>Underwriters' discount</t>
  </si>
  <si>
    <t>Statements of Cash Flows - USD ($) $ in Thousands</t>
  </si>
  <si>
    <t>CASH FLOWS FROM OPERATING ACTIVITIES:</t>
  </si>
  <si>
    <t>Adjustments to reconcile net loss to net cash used in operating activities:</t>
  </si>
  <si>
    <t>Depreciation</t>
  </si>
  <si>
    <t>Operating lease right-of-use-assets amortization</t>
  </si>
  <si>
    <t>Provision for doubtful accounts</t>
  </si>
  <si>
    <t>Loss on disposal of property and equipment</t>
  </si>
  <si>
    <t>Changes in operating assets and liabilities:</t>
  </si>
  <si>
    <t>Accounts receivable</t>
  </si>
  <si>
    <t>Prepaid expenses and other assets</t>
  </si>
  <si>
    <t>Net cash used in operating activities</t>
  </si>
  <si>
    <t>CASH FLOWS FROM INVESTING ACTIVITIES:</t>
  </si>
  <si>
    <t>Purchases of available-for-sale securities</t>
  </si>
  <si>
    <t>Proceeds from maturities of available-for-sale securities</t>
  </si>
  <si>
    <t>Purchases of property and equipment</t>
  </si>
  <si>
    <t>Net cash used in investing activities</t>
  </si>
  <si>
    <t>CASH FLOWS FROM FINANCING ACTIVITIES:</t>
  </si>
  <si>
    <t>Payments for restricted stock tax liability on settlement</t>
  </si>
  <si>
    <t>Proceeds from issuance of common stock, net of underwriters' discount of $5,338 in 2018</t>
  </si>
  <si>
    <t>Payments on equipment financing</t>
  </si>
  <si>
    <t>Net cash (used in) provided by financing activities</t>
  </si>
  <si>
    <t>NET CHANGE IN CASH AND CASH EQUIVALENTS</t>
  </si>
  <si>
    <t>CASH AND CASH EQUIVALENTS, beginning of year</t>
  </si>
  <si>
    <t>CASH AND CASH EQUIVALENTS, end of year</t>
  </si>
  <si>
    <t>SUPPLEMENTAL DISCLOSURE OF NON-CASH INVESTING AND FINANCING ACTIVITIES:</t>
  </si>
  <si>
    <t>Unpaid property and equipment included in equipment financing</t>
  </si>
  <si>
    <t>Transfer from inventories to property and equipment for lasers</t>
  </si>
  <si>
    <t>SUPPLEMENTAL CASH FLOW INFORMATION:</t>
  </si>
  <si>
    <t>Cash payments for interest</t>
  </si>
  <si>
    <t>Cash payments for taxes</t>
  </si>
  <si>
    <t>Statements of Cash Flows (Parenthetical) $ in Thousands</t>
  </si>
  <si>
    <t>Statement Of Cash Flows [Abstract]</t>
  </si>
  <si>
    <t>Organization and Nature of Operations</t>
  </si>
  <si>
    <t>Organization Consolidation And Presentation Of Financial Statements [Abstract]</t>
  </si>
  <si>
    <t xml:space="preserve">Note 1—Organization and Nature of Operations Ra Medical Systems, Inc. (the “Company”) was formed in September 4, 2002, in the state of California and reincorporated in Delaware on July 14, 2018. The Company is a medical device company that develops, manufactures and markets advanced excimer lasers for use in the treatment of vascular and dermatological diseases. The Company’s product development centers around proprietary applications of its advanced excimer laser technology for use as a tool in the treatment of peripheral artery disease (“PAD”) and psoriasis, vitiligo, atopic dermatitis and leukoderma. Reincorporation —In July 2018, the Company reincorporated in Delaware, the par value of each share of common stock was established to be $0.0001 and the number of authorized shares of common stock was increased from 10,000,000 to 25,000,000. In connection with the reincorporation, common stock and additional paid-in capital amounts in these financial statements have been adjusted to reflect the par value of common stock. All share information included in these financial statements has been adjusted to reflect this reincorporation. Initial Public Offering— On October 1, 2018, the Company closed its initial public offering ("IPO") of 4,485,000 shares of common stock at an offering price to the public of $17.00 per share, resulting in gross proceeds of approximately $76.2 million. These amounts include the exercise in full by the underwriters of their option to purchase 585,000 additional shares of common stock at the same price to the public to cover over-allotments. The aggregate net proceeds to the Company from its IPO were $67.3 million after deducting the underwriters discount and offering costs of $5.3 million and $3.6 million, respectively. The Company’s registration statement on Form S-1 relating to its IPO was declared effective by the Securities and Exchange Commission on September 26, 2018. In connection with the IPO, the Company filed an Amended and Restated Certificate of Incorporation which authorizes the issuance of 300,000,000 shares of common stock with a par value of $0.0001 and 10,000,000 shares of preferred stock with a par value of $0.0001. Going Concern — The financial statements have been prepared on a going concern basis, which contemplates the realization of assets and settlement of liabilities in the normal course of business, and do not include any adjustments to reflect the possible future effects on the recoverability and classification of assets or amounts and classification of liabilities that may result from the outcome of this uncertainty. The Company has experienced recurring net losses from operations and negative cash flows from operating activities, has a significant accumulated deficit and expects to continue to incur net losses into the foreseeable future. The Company had an accumulated deficit of $117.2 million at December 31, 2019. In 2019, the Company used $33.2 million for operating activities. As of December 31, 2019, the Company had cash, cash equivalents and short-term investments of $30.6 million. Management expects operating losses and negative cash flows to continue for the foreseeable future with the Company’s reduced commercial footprint, and as the Company continues to incur costs related to its atherectomy clinical trial, engineering efforts to improve the shelf-life of its catheters and develop next generation products and legal costs associated with ongoing litigation. Management estimates that based on the Company’s liquidity resources, there is substantial doubt about the Company’s ability to continue as a going concern within 12 months from the date of issuance of the financial statements. Management’s ability to continue as a going concern is dependent upon its ability to raise additional funding. Management’s plans to raise additional capital through public or private equity or debt financings to fulfill its operating and capital requirements for at least 12 months from the date of the issuance of the financial statements. However, the Company may not be able to secure such financing in a timely manner or on favorable terms, if at all. Furthermore, if the Company issues equity securities to raise additional funds, its existing stockholders may experience dilution, and the new equity securities may have rights, preferences and privileges senior to those of the Company’s existing stockholders. </t>
  </si>
  <si>
    <t>Significant Accounting Policies</t>
  </si>
  <si>
    <t>Accounting Policies [Abstract]</t>
  </si>
  <si>
    <t>Note 2—Significant Accounting Policies Use of estimates —The financial statements of the Company have been prepared by management in accordance with accounting principles generally accepted in the United States of America. The preparation of the financial statements requires management to make estimates and assumptions that affect the reported amounts of assets, liabilities and reported disclosures of contingent assets and liabilities at the dates of the financial statements and the reported amounts of revenue and expenses during the reporting periods. Actual results could differ from those estimates. The Company’s financial statements are based upon a number of estimates, including but not limited to, allowance for doubtful accounts, reserves for warranty costs including product recalls, evaluation of probable loss contingencies, fair value of stock option awards granted and revenue recognition for multiple performance obligations. Short-term Investments — I nvestments with original maturities of greater than three months are classified as short-term investments. Debt investments are classified as available-for-sale and realized gains and losses are recorded using the specific identification method. Changes in fair value, excluding other-than-temporary impairments, are recorded in other comprehensive income (“OCI”). Debt investments are impaired when a decline in fair value is judged to be other-than-temporary. Fair value is calculated based on publicly available market information or other estimates determined by management. The Company employs a systematic methodology on a quarterly basis that considers available quantitative and qualitative evidence in evaluating potential impairment of our investments. If the cost of an investment exceeds its fair value, the Company evaluates, among other factors, general market conditions, credit quality of debt instrument issuers, and the duration and extent to which the fair value is less than cost. The Company also evaluates whether it has plans to sell the security or it is more likely than not that the Company will be required to sell the security before recovery. In addition, the Company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in other income (expense), net and a new cost basis in the investment is established. Fair value measurements — Fair value represents the amount that would be received to sell an asset or paid to transfer a liability in an orderly transaction between market participants and is a market-based measurement that should be determined based on assumptions that market participants would use in pricing an asset or liability. A three-tier value hierarchy is used to identify inputs used in measuring fair value as follows: Level 1—Observable inputs that reflect quoted market prices (unadjusted) for identical assets or liabilities in active markets. Level 2—Inputs other than the quoted prices in active markets that are observable either directly or indirectly in the marketplace for identical or similar assets and liabilities; and Level 3—Unobservable inputs that are supported by little or no market data, which require the Company to develop its own assumptions. The hierarchy requires the Company to use observable market data, when available, and to minimize the use of unobservable inputs when determining fair value. The Company measures its cash equivalents and short-term investments at fair value. Fair value of financial instruments —Cash and cash equivalents, trade accounts receivable, accounts payable, accrued expenses, deferred revenue and other current assets and liabilities are reported on the balance sheets at carrying value which approximates fair value due to the short-term maturities of these instruments. The fair value of the Company’s debt, which is classified as equipment financing liability on the balance sheets, is estimated based on current rates offered to the Company for similar debt and approximates carrying value. Cash and cash equivalents —The Company considers all short-term, highly liquid investments with original maturities of three months or less to be cash equivalents. Cash equivalents primarily represent funds invested in readily available checking and money market accounts. The Company maintains deposits in financial institutions in excess of federally insured limits. Accounts receivable, net —Trade accounts receivable are presented net of allowances for doubtful accounts. The Company sells or leases its lasers to distributors or physicians directly with various forms of financing options. The Company extends credit based on an evaluation of the customers’ financial condition generally without requiring collateral. Exposure to losses on trade receivables is expected to vary by customer due to the financial condition of each customer. The Company monitors exposure to credit losses and maintains allowances for anticipated losses considered necessary under the circumstance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provision for doubtful accounts is recorded for the balance in question. Delinquent accounts receivable are charged against the allowance for doubtful accounts once the Company has determined the amounts are uncollectible.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their ability to make payments, additional allowances may be required. The following table shows the allowance for doubtful accounts activity (in thousands):
Year Ended December 31,
2019
2018
Balance at beginning of period
$
214
$
12
Provision for doubtful accounts
283
255
Deductions
(142
)
(53
)
Balance at end of period
$
355
$
214
Inventories —Inventories are stated at the lower of cost (first-in, first-out method) or net realizable value. Cost includes materials, labor and manufacturing overhead related to the purchase and production of inventories. The Company reduces the carrying value of inventories for those items that are potentially excess, obsolete or slow-moving based on changes in customer demand, technological developments or other economic factors. Catheters are manufactured in-house and each catheter is tested at various stages of the manufacturing process for adherence to quality standards. Catheters that do not meet functionality specification at each test point are destroyed and immediately written off, with the expense recorded in cost of revenue in the statements of operations. Once manufactured, completed catheters that pass quality assurance, are sent to a third-party for sterilization and sealed in a sterile container. Upon return from the third-party sterilizer, a sample of catheters from each batch are re-tested. If the sample tests are successful, the batch is accepted into finished goods inventory and if the sample tests are unsuccessful, the entire batch is written off, with the expense recorded in cost of revenue in the statements of operations. Property and equipment, net —Property and equipment are recorded at cost and are depreciated on a straight-line basis over their estimated useful lives as follows:
Computer hardware and software
4-5 years
Furniture and fixtures
5 years
Machinery and equipment
5-10 years
Lasers
3-5 years
Automobiles
5 years Leasehold improvements are depreciated over the shorter of the useful life of the leasehold improvement or the term of the underlying property’s lease. When assets are retired or otherwise disposed of, the cost and related accumulated depreciation are removed from the account balances and any resulting gain or loss is recognized in income for the period. The cost of repairs and maintenance is expensed as incurred, whereas significant betterments are capitalized. Impairment of long-lived assets —The Company periodically reviews its long-lived assets for impairment when certain events or changes in circumstances indicate that the carrying value of the long-lived assets may not be recoverable. Should the sum of the undiscounted expected future net cash flows be less than the carrying value, the Company would recognize an impairment loss at that date. The inconsistencies in the DABRA catheter performance, the voluntary product recall and the reduction in the sales force resulted in lower current and expected revenues for the vascular segment, led the Company to accelerate its annual testing for asset impairment into the third quarter of 2019. There were no impairment charges for the years ended December 31, 2019 or 2018. Product warranty —The Company records estimated product warranty costs at the time of sale. Products are warrantied against defects in material and workmanship when properly used for their intended purpose and appropriately maintained. Accordingly, the Company generally replaces catheters that kink or fail to calibrate. The product warranty liability is determined based on historical information such as past experience, product failure rates or number of units repaired, estimated cost of material and labor. The product warranty liability also includes the estimated costs of a product recall. In September 2019, the Company initiated a voluntary recall of its DABRA laser system single-use catheters due to a change in product shelf life labeling. Product warranties are included for the first year after the sale for laser sales. For lasers, the customer may purchase an extended service contract, which is either negotiated in the contract or sold as a separate component for which revenue is recognized over the term of the agreement. The warranty accrual is included in accrued expenses in the accompanying balance sheets. Warranty expenses are included in cost of revenue in the accompanying statements of operations. Changes in estimates to previously established warranty accruals result from current period updates to assumptions regarding repair and product recall costs and are included in current period warranty expense. Revenue recognition — The Company adopted ASC Topic 606 (Topic 606), Revenue from Contracts with Customers , on January 1, 2019 using the modified retrospective method to all contract agreements not completed as of January 1, 2019. Results for reporting periods beginning after January 1, 2019 are presented under Topic 606 while, as permitted by Topic 606, prior period amounts are not adjusted and continue to be reported under the accounting standards in effect for the prior period. The Company recorded a cumulative catch up adjustment to beginning accumulated deficit to reflect the impact of adopting Topic 606. The adoption of Topic 606 did not have a material effect on our results of operations for the year ended December 31, 2019. The Company generates revenue from the sale of products and services. Product sales consist of the sale of DABRA and Pharos laser systems, the sale of catheters for use with the DABRA laser, and the sale of consumables and replacement parts. The Company’s sales agreements generally do not include right-of-return provisions for any form of consideration including partial refund or credit against amounts owed to the Company. Services and other revenue primarily consist of sales of extended warranty and billable services, including repair activity and income from rental of lasers. The Company determines revenue recognition incorporating the following steps:
•
Identification of each contract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The Company accounts for a contract with a customer when it has a legally enforceable contract with the customer, the arrangement identifies the rights of the parties, the contract has commercial substance, and the Company determines it is probable that it will collect the contract consideration. The Company recognizes revenue when control of the promised goods or services transfers to customers, in an amount that reflects the consideration the Company expects to be entitled to in exchange for those goods or services. Taxes collected from customers relating to goods or services and remitted to governmental authorities are excluded from revenue. Catheter Revenue The Company enters into a DABRA laser commercial usage agreement or DABRA laser placement acknowledgement with each customer that is supplied a DABRA laser, collectively the “usage agreement”. The usage agreement provides for specific terms of continued use of DABRA laser, including a nominal periodic fee. The terms of a usage agreement typically allow the Company to place a DABRA laser at a customer’s specified location without a specified contract term. Under the usage agreement terms, the Company retains all ownership rights to the DABRA laser and is permitted to request the return of the equipment within 10 business days of notification. While the laser periodic fees are nominal, the laser usage agreements provide the Company the exclusive rights to supply related single-use catheters to the customer which aggregate the majority of the vascular segment revenue. There are no specified minimum purchase commitments for the catheters. The Company recognizes revenue associated with the usage agreement and catheter supply arrangements in accordance with Topic 606 as the contract primarily includes variable payments, the catheters are priced at their standalone selling price and the laser equipment is insignificant in the context of the contract. Revenue is recognized when the performance obligation is satisfied, which is generally upon shipment of the catheter. Laser Sales Laser sales consist of sales of DABRA and Pharos laser systems and are included in product sales in the statements of operations. The Company recognizes revenue on laser sales at the point in time that control transfers to the customer. Control of the product typically transfers upon shipment. Warranty Service Revenue The Company typically provides a 12-month warranty with the purchase of its laser systems. Customers can extend the warranty period through the purchase of extended warranty service contracts. Extended warranty service contracts are sold with contract terms ranging from 12 to 60 months and cover periods after the end of the initial 12-month warranty period. The warranty provides the customer with maintenance services in addition to the assurance that the laser product complies with agreed-upon specifications. Therefore, the warranty service is treated as a separate performance obligation from the laser system. Warranty services are a stand-ready obligation, and the Company recognizes revenue on a straight-line basis over the service contract term. Warranty service revenue is included in service and other revenue in the statements of operations. Deferred revenue, after adoption of Topic 606 on January 1, 2019, was $2.8 million. Revenue recognized in the year ended December 31, 2019 relating to amounts previously included in deferred revenue was $1.9 million. The deferred revenue greater than one year will be recognized during the remaining service period through June 2024. Distributor Transactions In certain markets outside the U.S., the Company sells products and provides services to customers through distributors that specialize in medical device products. The terms of sales transactions through distributors are generally consistent with the terms of direct sales to customers. The Company accounts for these transactions in accordance with the Company’s revenue recognition policy described herein. Contracts with multiple performance obligations Certain of the Company’s contracts with customers contain multiple performance obligations. For these contracts, the Company accounts for individual products and services as separate performance obligations if they are distinct, which is if (i) a product or service is separately identifiable from other items in the arrangement and (ii) the customer can benefit from the product or service on its own or with other readily available resources. The transaction price is allocated to the separate performance obligations on a relative standalone selling price basis. The Company determines standalone selling prices based on observable prices of products or services sold separately in comparable circumstances to similar customers. Significant Financing Component For multi-year warranty service contracts in which there is a difference between the cash selling price and the consideration in the contract and a significant amount of time between the payment, which is due up-front, and delivery of the services (greater than one year), the Company records an adjustment for significant financing to reflect the time value of money. The Company recognizes revenue associated with the cash selling price and interest expense using the effective interest method as the Company satisfies its performance obligation(s). The amount of interest expense the Company recognizes over the contract term is based on the contract liability balance, which increases for the accrual of interest and decreases as services are provided. For services contracts that have an original duration of one year or less, the Company uses the practical expedient applicable to such contracts and does not adjust the transaction price for the time value of money. Practical expedients elected As part of the Company’s adoption of Topic 606, the Company elected to use the following practical expedients:
•
not to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
to expense costs as incurred for costs to obtain a contract when the amortization period would have been one year or less;
•
to exclude government assessed taxes from the transaction price; and
•
not to recast revenue for contracts that begin and end in the same fiscal year. Contract Costs The Company capitalizes costs to obtain contracts that are considered incremental and recoverable, such as sales commissions. The capitalized costs are amortized to selling, general and administrative expense over the estimated period of benefit of the asset, which is the contract term. The Company elected to use the practical expedient to expense the costs to obtain a contract when the amortization period is less than one year. After the adoption of Topic 606, the Company has contract costs of $0.4 million capitalized at January 1, 2019 and December 31, 2019. Rental Income The Company also adopted ASC Topic 842, Leases The Company also derives income pursuant to product lease agreements for its Pharos laser systems, as operating leases. Consequently, the Company retains title to the equipment and the equipment remains on Company’s balance sheet within property and equipment. Depreciation expense on these leased lasers is recorded to cost of revenues on a straight-line basis. The costs to maintain these leased lasers are charged to cost of revenues as incurred. These lease arrangements contain one lease component (the laser) and one nonlease component (warranty service) for which the Company elected the practical expedient to not separate the nonlease component from the lease component. The Company accounts for the combined lease component as an operating lease and recognizes lease income on a straight-line basis over the lease term. Rental income from lease arrangements for the years ended December 31, 2019 and 2018 was $0.7 million and $0.5 million, respectively. Shipping and handling costs —Shipping and handling charged to customers is included in net product sales. Shipping and handling costs are included in selling, general and administrative expenses in the accompanying statements of operations. Shipping and handling costs were $0.5 million and $0.6 million for the years ended December 31, 2019 and 2018, respectively. Advertising expense —The Company charges advertising costs to expense as incurred. Advertising expense for the years ended December 31, 2019 and 2018, amounted to $0.1 million and $40,000, respectively. Research and development —Major components of research and development costs include personnel compensation expenses, stock-based compensation, consulting, materials and clinical trial expenses. Research and development expenses are charged to operations in the period they are incurred. Patents —The Company expenses patent costs, including related legal costs, as incurred and records such costs within selling, general and administrative expense in the accompanying statements of operations. Stock-based compensation — The Company evaluates whether an award should be classified and accounted for as a liability award or equity award for all stock-based compensation awards granted. Stock-based compensation for liability awards issued to employees, directors, consultants, and other service providers were measured based on fair value of the award using the Black Scholes option pricing model. Changes in the fair value of a liability incurred under a share-based payment arrangement that occur during the requisite service period are recognized as compensation cost over that period. The percentage of the fair value that is accrued as compensation cost at the end of each period is equal to the percentage of the requisite service that has been rendered at that date. Any difference between the amount for which a liability award is settled and its fair value at the settlement date is recorded as an adjustment to compensation cost in the period of settlement. There were no liability awards outstanding at December 31, 2019 or 2018. Stock-based compensation expense for equity instruments issued to employees and directors is measured based on estimating the fair value of each stock option on the date of grant using the Black Scholes option pricing model. Equity instruments issued to nonemployee consultants and service providers are valued using the Black Scholes option pricing model and are subject to revaluation as the underlying equity instruments vest. The Company recognizes forfeitures as they occur. The Company recognizes stock-based compensation expense as follows:
Employees
Nonemployees
Service condition only
Straight-line
In the same period and in the same manner as if the Company paid cash for services.
Performance criterion is probable of being met:
Service criterion is complete
Recognize the grant date fair value of the award once the performance criterion is considered probable of occurrence
Recognize the grant date fair value of the award once the performance criterion is considered probable of occurrence
Service criterion is not complete
Straight-line
Straight-line unless a performance condition is not probable
Performance criterion is not probable of being met
No expense is recognized until the performance criterion is considered probable, at which point expense is recognized per above
No expense is recognized until the performance criterion is considered probable, at which point expense is recognized per above Income taxes —The Company accounts for income taxes using the asset and liability method. Under this method, deferred tax assets and liabilities are determined based on differences between the financial reporting and tax basis of assets and liabilities and are measured using enacted tax rates and laws that are expected to be in effect when the differences reverse. Any resulting net deferred tax assets are evaluated for recoverability and, accordingly, a valuation allowance is provided when it is more likely than not that all or some portion of the deferred tax asset will not be realized.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An uncertain tax position is considered effectively settled on completion of an examination by a taxing authority if certain other conditions are satisfied. Should the Company incur interest and penalties relating to tax uncertainties, such amounts would be classified as a component of interest expense and other expense, respectively. Concentrations of credit risk —Credit risk represents the accounting loss that would be recognized at the reporting date if counterparties failed completely to perform as contracted. Concentrations of credit risk that arise from financial instruments exist for groups of customers or counterparties when they have similar economic characteristics that would cause their ability to meet contractual obligations to be similarly affected by changes in economic or other conditions described below. Financial instruments, which potentially subject the Company to concentration of credit risk, consist of cash, cash equivalents and short-term investments balances maintained in excess of Federal Depository Insurance Corporation limits, and accounts receivable which have no collateral or security. The Company monitors the financial condition of the banks in which it currently has deposits. The Company has not experienced any significant losses in this respect and believes that it is not exposed to any significant related risk. Exposure to losses on accounts receivable is dependent on the individual customer’s financial condition. The Company monitors its exposure to credit losses and reserves for those accounts receivable that it deems to be not collectible. One of the Company’s customers represented 10% of accounts receivable as of December 31, 2019 and 2018. No individual customer represented greater than 10% of total net revenue for the years ended December 31, 2019 or 2018. Recently Adopted Accounting Pronouncements —As an emerging growth company, the Company may elect to adopt new or revised accounting standards when they become effective for non-public companies, which typically is later than public companies must adopt the standards. The Company has elected to take advantage of the extended transition period afforded by the JOBS Act and, as a result, will comply with new or revised accounting standards on the relevant dates on which adoption of such standards is required for non-public companies, which are the dates included below. In May 2014, FASB issued Accounting Standards Update (“ASU”) 2014-09, Revenue from Contracts with Customers (Topic 606) In February 2016, FASB issued ASU 2016-02, Leases (Topic 842) The Company adopted the standard using the optional transition method provided by ASC Update No. 2018-11 , Leases (Topic 842): Targeted Improvements In June 2018, the FASB issued ASU 2018-07, Improvements to Nonemployee Share-Based Payment Accounting Compensation—Stock Compensation Equity—Equity-Based Payments to Non-Employees Recently Issued Accounting Pronouncements — In August 2018, the FASB issued ASU No. 2018-13, Fair Value Measurement (Topic 820) - Disclosure Framework - Changes to the Disclosure Requirements for Fair Value Measurement , which is designed to improve the effectiveness of disclosures by removing, modifying and adding disclosures related to fair value measurements. ASU No. 2018-13 is effective for fiscal years beginning after December 15, 2019, including interim periods within those fiscal years, and the ASU allows for early adoption in any interim period after issuance of the update. The Company does not expect the effects of the adoption of this ASU to have a material impact on the Company’s financial statements. In June 2016, the FASB issued ASU No. 2016-13, Financial Instruments - Credit Losses (Topic 326)</t>
  </si>
  <si>
    <t>Short-term Investments</t>
  </si>
  <si>
    <t>Short Term Investments [Abstract]</t>
  </si>
  <si>
    <t>Note 3—Short-term Investments A summary of debt securities by major security type is as follows as of December 31, 2019 (in thousands):
Amortized Cost
Gross Unrealized Gains
Gross Unrealized Losses
Fair Value
Debt Securities-available-for-sale:
U.S. agency securities
$
1,000
$
—
$
—
$
1,000
U.S. government securities
14,967
26
—
14,993
Total debt securities
$
15,967
$
26
$
—
$
15,993
All debt securities are due in less than one year. The following table presents the hierarchy for assets measured at fair value on a recurring basis (in thousands):
Total Fair Value
Quoted Market Prices for Identical Assets (Level 1)
Other Observable Inputs (Level 2)
Unobservable Inputs (Level 3)
As of December 31, 2019
Money market funds
$
13,219
$
13,219
$
—
$
—
U.S. government securities
$
14,993
$
14,993
$
—
$
—
U.S. agency securities
$
1,000
$
—
$
1,000
$
—
As of December 31, 2018
Money market funds
$
61,134
$
61,134
$
—
$
—</t>
  </si>
  <si>
    <t>Inventory Disclosure [Abstract]</t>
  </si>
  <si>
    <t>Note 4—Inventories Inventories consisted of the following (in thousands):
December 31,
2019
2018
Raw materials
$
2,300
$
1,333
Work in process
215
88
Finished goods
262
676
Inventories
$
2,777
$
2,097</t>
  </si>
  <si>
    <t>Property and Equipment, Net</t>
  </si>
  <si>
    <t>Property Plant And Equipment Net [Abstract]</t>
  </si>
  <si>
    <t xml:space="preserve">Note 5—Property and Equipment, net Property and equipment consisted of the following (in thousands):
December 31,
2019
2018
Lasers
$
4,671
$
3,254
Machinery and equipment
841
1,135
Automobiles
1,109
1,115
Computer hardware and software
348
366
Leasehold improvements
119
104
Furniture and fixtures
48
82
Construction in progress
23
14
Property and equipment, gross
7,159
6,070
Accumulated depreciation
(2,109
)
(1,313
)
Property and equipment, net
$
5,050
$
4,757
Depreciation expense was $1.4 million and $0.6 million for the years ended December 31, 2019 and 2018, respectively. </t>
  </si>
  <si>
    <t>Accrued Expenses</t>
  </si>
  <si>
    <t>Payables And Accruals [Abstract]</t>
  </si>
  <si>
    <t>Note 6—Accrued Expenses Accrued expenses consisted of the following (in thousands):
December 31,
2019
2018
Compensation and related benefits
$
1,163
$
1,734
Accrued warranty (Note 7)
338
112
Accrued services
1,141
963
Accrued expenses
$
2,642
$
2,809</t>
  </si>
  <si>
    <t>Accrued Warranty</t>
  </si>
  <si>
    <t>Product Warranties Disclosures [Abstract]</t>
  </si>
  <si>
    <t>Note 7—Accrued Warranty Activity in the product warranty accrual is included in accrued expenses above and consists of the following (in thousands):
Year ended December 31,
2019
2018
Balanced at beginning of period
$
112
$
87
Increase in warranty accrual
889
287
Change in liability for pre-existing warranties
(28
)
—
Claims satisfied
(635
)
(262
)
Accrued warranty
$
338
$
112
Warranty expense was $0.9 million and $0.3 million for the years ended December 31, 2019 and 2018, respectively. The year ended December 31, 2019 includes $0.2 million relating to the voluntary recall of catheters, which occurred in September 2019. Warranty expense is included in cost of revenue in the accompanying statements of operations.</t>
  </si>
  <si>
    <t>Leases</t>
  </si>
  <si>
    <t>Leases [Abstract]</t>
  </si>
  <si>
    <t>Note 8—Leases The Company recognized non-cash right-of-use assets and lease liabilities of $3.2 million upon adoption of ASU 2016-02 on January 1, 2019. The Company has two operating leases for office and manufacturing space which requires it to pay base rent and certain utilities. Monthly rent expense is recognized on a straight-line basis over the term of the leases, which expire in 2027 and 2021. At December 31, 2019 the weighted average remaining lease term was eight years. The operating leases are included in the balance sheet at the present value of the lease payments at a 7% discount rate using the rate of interest that the Company would have to pay to borrow on a collateralized basis over a similar term and amount equal to the lease payments in a similar economic environment as the leases do not provide an implicit rate. For the year ended December 31, 2019, operating lease expense and cash paid was $0.5 million. Operating lease right-of-use assets amortization was $0.3 million for the year ended December 31, 2019. Variable costs are de minimis. Rent expense was $0.4 million for the year ended December 31, 2018. The following table presents the lease liabilities within the balance sheet, related to the Company’s operating leases as of December 31, 2019 (in thousands):
Years Ending December 31,
2020
$
514
2021
528
2022
432
2023
445
2024
459
Thereafter
1,459
Total operating lease payments
$
3,837
Less: imputed interest
(899
)
Total operating lease liabilities
$
2,938
The following table presents the future minimum rental payments due as of December 31, 2018 (in thousands):
Years Ending December 31,
2019
$
500
2020
514
2021
528
2022
432
2023
445
Thereafter
1,918
Total
$
4,337</t>
  </si>
  <si>
    <t>Equipment Financing</t>
  </si>
  <si>
    <t>Equipment Financing [Abstract]</t>
  </si>
  <si>
    <t>Note 9—Equipment Financing During 2018, the Company entered into four loan agreements to finance 25 automobiles. The loans expire in 2021 and bear interest at a weighted average interest rate of 6.5%. These loans are secured by the automobiles. Interest expense for the years ended December 31, 2019 and 2018 was $48,000 and $8,000, respectively. The outstanding balance at December 31, 2019 was $0.6 million and included in equipment financing. Future maturities are as follows (in thousands):
Years ending December 31,
2020
$
293
2021
265
Total
$
558</t>
  </si>
  <si>
    <t>Loss per Share</t>
  </si>
  <si>
    <t>Earnings Per Share [Abstract]</t>
  </si>
  <si>
    <t xml:space="preserve">Note 10—Loss per Share The Company calculates basic loss per share by dividing net loss by the weighted average number of common shares outstanding during the reporting period. Diluted loss per share would reflect the effects of potentially dilutive securities, if any. Anti-dilutive common share equivalents excluded from the computation of diluted net loss per share at December 31, 2019 consisted of stock options of 3,139,537, restricted stock units of 271,472 and Employee Stock Purchase Plan shares of 61,840. </t>
  </si>
  <si>
    <t>Stockholders’ Equity (Deficit)</t>
  </si>
  <si>
    <t>Stockholders Equity [Abstract]</t>
  </si>
  <si>
    <t>Stockholders' Equity (Deficit)</t>
  </si>
  <si>
    <t>Note 11—Stockholders’ Equity Common stock —The Company has one class of stock outstanding: common shares. The Company issued 316,080 shares of stock in exchange for $7.9 million that related to the private placements which took place in 2018. The Company’s Registration Statement on Form S-1 for its initial public offering was effective September 26, 2018 and the transaction closed on October 1, 2018, at which time the Company issued 4,485,000 shares of common stock in exchange for net proceeds of approximately $67.3 million after deducting underwriting discounts and commissions and offering expenses payable by the Company. Preferred stock — At December 31, 2019 and 2018, the Company has no shares of preferred stock outstanding.</t>
  </si>
  <si>
    <t>Stock-Based Compensation</t>
  </si>
  <si>
    <t>Disclosure Of Compensation Related Costs Sharebased Payments [Abstract]</t>
  </si>
  <si>
    <t xml:space="preserve">Note 12—Stock-Based Compensation In 2003, the Company adopted a stock option plan (the “2003 Plan”), which authorized the board of directors to grant stock option awards to eligible employees, directors, consultants and service providers (together the “Optionees”) of the Company. In April 2012, such plan expired. In 2014, the Company established the 2014 Stock Option Plan (the “2014 Plan”) whereby 1,000,000 shares of the Company’s common stock were reserved for issuance to eligible Optionees. The 2014 Plan provided for the grant of incentive stock options, non-statutory stock options, stock bonuses and rights to acquire restricted stock. Option awards under the 2014 Plan expired up to a maximum of 10 years from the date of the grant. On May 17, 2018, the Company’s board of directors terminated the 2014 Plan. Obligations under the 2003 Plan and 2014 Plan included time and performance-based awards. For time-based awards, vesting generally occurred over the service period of up to four years. Performance based awards vested at the time that the underlying performance conditions were met. In 2018, the Company concluded that option awards communicated to Optionees (the “Communicated Option Awards”) under the 2003 Plan and 2014 Plan were not validly authorized and therefore were not valid outstanding option awards. Although the Communicated Option Awards were not outstanding options, the Company believed the Communicated Option Awards represented a contractual obligation to the Optionees and therefore the Company classified the Communicated Option Awards as liabilities in the financial statements which were remeasured at fair value each reporting period. On June 4, 2018, the 2014 Plan was replaced with the 2018 Stock Compensation Plan (the “Compensation Plan”) whereby 3,300,000 shares of the Company’s common stock were reserved for issuance. On June 4, 2018, the Company’s board of directors authorized 1,901,900 replacement equity awards of stock options and, on June 8, 2018, 1,340,832 restricted stock units (collectively, the “Replacement Awards”) to the Optionees. On various dates in June 2018, but after the board of directors’ authorization, the Replacement Awards were communicated to the Optionees in exchange for the cancellation of, and waiver to any claims related to, the Communicated Option Awards granted under the 2003 Plan and 2014 Plan which were determined to be not validly authorized. The issuance of the Replacement Awards and cancellation of the Communicated Option Awards was treated as a modification. The modification date is the date of the grant of the Replacement Awards, such date being June 4, 2018, for options and June 8, 2018, for restricted stock unit awards. The Company is recognizing the remaining unrecognized compensation cost, as well as any incremental compensation cost of the Replacement Awards of $17.2 million, over the remaining service period of the Replacement Awards, as described below. As the Replacement Awards have been determined to be equity-classified awards, the Company no longer records such awards as liabilities. The Compensation Plan terminated in connection with the adoption of the Company’s 2018 Equity Incentive Plan, described below, and, accordingly no new awards are available for issuance under this plan. The Compensation Plan continues to govern awards granted thereunder. Stock options granted under the Compensation Plan, including those granted as a component of the Replacement Awards, generally vest 33% on the first anniversary of the grant date with the balance vesting monthly over the remaining two years. The restricted stock units granted under the Compensation Plan, including those granted as a component of the Replacement Awards, include a service condition and a performance condition. The service condition generally begins on the grant date and continues through January 2020 and the restricted stock units vest at various times commencing March 27, 2019 until January 2020. The performance condition related to the Company completing its IPO and the vesting of the restricted stock units were contingent upon the achievement of such IPO, which was achieved on October 1, 2018. The restricted stock units granted under the Compensation Plan, including those granted as a component of the Replacement Awards, include a service condition and a performance condition. The service condition generally begins on the grant date and continues through January 2020 and the restricted stock units vest at various times commencing the day following the expiration of the lock-up until January 2020. The performance condition related to the Company completing its IPO and the vesting of the restricted stock units were contingent upon the achievement of such IPO, which was achieved on October 1, 2018. Stock options granted under the 2018 Plan generally vest 25% on the first anniversary of the vesting commencement date with the balance vesting monthly over the remaining three years. Restricted stock units granted under the 2018 plan generally have a vesting schedule with one third of the total number of shares underlying the restricted stock units vesting on the first anniversary of the vesting commencement date and one sixth of the total shares vesting every six months thereafter such that the award will be fully vested on the third anniversary of the vesting commencement date. In September 2018, the Company’s board of directors adopted, and the Company’s stockholders approved, the Company’s 2018 Equity Incentive Plan (the “2018 Plan”). The 2018 Plan became effective on September 25, 2018. As of December 31, 2019, 953,275 shares of common stock are reserved for future issuance pursuant to the Company’s 2018 Plan. In addition, the shares reserved for issuance under the 2018 Plan include (1) those shares reserved but unissued under the Compensation Plan as of the date of stockholder approval of the 2018 Plan and (2) shares of common stock subject to or issued pursuant to awards granted under the Compensation Plan that, after the date of stockholder approval of the 2018 Plan, expire or otherwise terminate without having been exercised in full or are forfeited to or repurchased by us (provided that the maximum number of shares that may be added to the 2018 Plan pursuant to (1) and (2) is 3,300,000 shares). The 2018 Plan provides for the grant of incentive stock options, within the meaning of Section 422 of the Internal Revenue Code to the Company’s employees and any of the Company’s parent and subsidiary corporations’ employees, if applicable, and for the grant of nonstatutory stock options, restricted stock, restricted stock units, stock appreciation rights, performance units and performance shares to the Company’s employees, directors and consultants and the Company’s parent and subsidiary corporations’ employees, if applicable, and consultants. A summary of the activity and related information of the Communicated Option Awards classified as liabilities and communicated during the year ended December 31, 2018, is presented below:
Liability- Classified Awards (in shares)
Weighted Average Exercise Price
Weighted Average Remaining Life (in years)
Aggregate Intrinsic Value (in thousands)
Outstanding at December 31, 2017
933,500
$
3.92
4.86
$
19,676
Granted
170,000
25.00
Forfeited
(67,000
)
5.33
Cancelled and settled with Replacement Awards
(1,036,500
)
7.29
—
22,442
Outstanding at December 31, 2018
—
$
—
—
$
—
Exercisable at December 31, 2018
—
$
—
—
$
—
Vested and expected to vest at December 31, 2018
—
$
—
—
$
—
A summary of the activity and related information of the stock options issued is presented below:
Stock Options
Weighted Average Exercise Price
Weighted Average Remaining Life (in years)
Aggregate Intrinsic Value (in thousands)
Outstanding at December 31, 2017
—
$
—
—
$
—
Granted
1,945,900
28.47
Forfeited
(25,800
)
19.27
Outstanding at December 31, 2018
1,920,100
$
28.59
9.43
$
—
Granted
1,521,335
1.22
Forfeited
(301,898
)
26.81
Outstanding at December 31, 2019
3,139,537
$
15.50
8.09
$
—
Exercisable at December 31, 2019
1,116,888
$
28.92
5.44
$
—
Vested and expected to vest at December 31, 2019
3,139,537
$
15.50
8.09
$
—
A summary of the activity and related information of the restricted stock units is presented below:
Restricted Stock Units
Weighted Average Grant Date Fair Value
Outstanding at December 31, 2017
—
$
—
Granted
1,502,666
26.86
Forfeited
(8,555
)
16.99
Outstanding at December 31, 2018
1,494,111
$
26.91
Granted
300,003
3.95
Vested and released
(1,206,743
)
27.93
Forfeited
(315,899
)
19.91
Outstanding at December 31, 2019
271,472
$
5.15
Stock-based compensation expense recorded in operating expenses was as follows (in thousands):
Year Ended December 31,
2019
2018
Selling, general and administrative
$
20,392
$
11,936
Research and development
1,537
1,951
Stock-based compensation in operating expenses
$
21,929
$
13,887
Stock-based compensation amounts of $1.6 million and $0.6 million were capitalized to property and equipment and inventory during the years ended December 31, 2019 and 2018, respectively. Unrecognized compensation expense for stock options issued as of December 31, 2019 was $4.8 million and is expected to be recognized over a weighted-average period of 1.6 years. Unrecognized compensation expense for the restricted stock units as of December 31, 2019 was $1.0 million and is expected to be recognized over a weighted-average period of 1.7 years. The Communicated Option Awards were presented as a stock-based compensation liability, until June 4, 2018, when they were settled and reclassified to equity. The Communicated Option Awards were revalued at each reporting period with the change in fair value recorded to compensation expense. The fair value of the Communicated Option Awards classified as liabilities was estimated using the Black Scholes option pricing model and the weighted-average assumptions used in the model are noted in the following table:
Year Ended December 31,
2018
Risk-free interest rate
2.49
%
Volatility
34.13
%
Expected dividend yield
0.00
%
Expected life (in years)
2.9
The weighted-average fair value for Communicated Option Awards granted during 2018 was $12.91. The Company’s shares were not traded on any public market during the term of the Communicated Option Awards. The common stock value as of the date of grant was based on the share price of recent equity issuances, if available. If there were no such recent transactions, the Company’s share valuation was estimated. As of the date of the modification of the Communicated Option Awards, which resulted in the settlement of the stock-based compensation liability, the common stock price was estimated utilizing a hybrid method, a combination of the Probability Weighted Expected Return Method (“PWERM”) and Option Pricing Model (“OPM”). The estimate incorporated a near-term IPO scenario using PWERM weighted at 80%. Other near-term exit events, a long-term stay private case, and dissolution were all considered as non-IPO scenarios using OPM, and were weighted at 20%. The estimate also reflected a 10% and 15% discount for lack of marketability under PWERM and OPM, respectively. The risk-free interest rate approximates the implied yield available on United States Treasury securities with an equivalent remaining term. Expected volatility is based on the historical volatilities of certain “guideline” companies. Expected dividend yield is based on dividends historically paid by the Company. The expected life is based on the “simplified” method using the average of the term and vesting period. The fair value of the stock options issued under the 2018 Plan was estimated using the Black Scholes option pricing model and the weighted-average assumptions used in the model are noted in the following table:
Year Ended December 31,
2019
2018
Risk-free interest rate
1.6
%
2.89
%
Volatility
59.26
%
42.64
%
Expected dividend yield
0.00
%
0.00
%
Expected life (in years)
5.9
6.5
The weighted average fair value for the stock options granted during 2018 was $12.70. The Company’s shares were not traded in any public market at the stock option grant dates during the first nine months of 2018. For purposes of determining the fair value of the Company’s common stock for the grants made in June 2018, the Company utilized a hybrid method, a combination of the PWERM and OPM as described above. The risk-free interest rate approximates the implied yield available on United States Treasury securities with an equivalent remaining term. Expected volatility is based on the historical volatilities of certain “guideline” companies. Expected dividend yield is based on dividends historically paid by the Company. The expected life is based on the “simplified” method using the average of the term and vesting period. The Company’s 2018 Employee Stock Purchase Plan (ESPP) became effective in September 2018. A total of 446,160 shares of common stock were available for sale under our ESPP as of December 31, 2019. Under the Company’s ESPP, eligible employees are allowed to purchase the Company’s stock at a discounted price, which is 85% of the lower market price of the Company’s common stock at the beginning or at the end of the six-month purchase period. The Company issued 9,207 shares in exchange for $37,000 in the 31, 2019 under the ESPP. </t>
  </si>
  <si>
    <t>Income Taxes</t>
  </si>
  <si>
    <t>Income Tax Disclosure [Abstract]</t>
  </si>
  <si>
    <t>Note 13—Income Taxes A reconciliation of the differences between the United States statutory federal income tax rate and the effective tax rate as provided in the statements of operations is as follows:
Year Ended December 31,
2019
2018
Tax computed at the federal statutory rate
21.0
%
21.0
%
State income taxes, net of federal benefits
1.9
2.7
Nondeductible expenses
(0.4
)
(2.0
)
Stock-based compensation
(9.5
)
(2.2
)
Change in valuation allowance
(13.0
)
(19.5
)
—
—
The federal and state income tax provision is summarized as follows (in thousands):
Year Ended December 31,
2019
2018
Current
Federal
$
—
$
—
State
15
10
15
10
Deferred
Federal
—
—
State
—
—
—
—
Income tax expense
$
15
$
10
Deferred income taxes reflect the net tax effects of (a) temporary differences between the carrying amounts of assets and liabilities for financial reporting purposes and the amounts used for tax purposes, and (b) operating losses and tax credit carryforwards. The tax effects of significant components of the Company’s deferred tax assets (liabilities) are as follows (in thousands):
December 31,
2019
2018
Deferred Tax Assets:
Net operating loss carryforwards
$
16,096
$
6,990
Operating lease liabilities
766
—
Other accruals
61
88
Reserves
301
203
Deferred revenue
850
661
Intangible assets
253
353
Stock-based compensation
4,821
6,464
Total gross deferred tax assets
$
23,148
$
14,759
Deferred Tax Liabilities:
Property and equipment
(1,026
)
(888
)
Operating lease right-of-use assets
(739
)
—
Other
(92
)
—
Total gross deferred tax liabilities
$
(1,857
)
$
(888
)
Valuation allowance
(21,291
)
(13,871
)
Total deferred taxes
$
—
$
—
At December 31, 2019, the Company had available federal and state net operating loss carryforwards of approximately $63.7 million and $66.0 million, respectively, which may be used to offset future federal and state taxable earnings. The federal and state net operating losses begin expiring in 2029. Use of these net operating loss carryforwards may be significantly limited under the tax rules regarding the use of losses following an ownership change under Internal Revenue Code (“IRC”) Section 382. The Company has completed an IRC Section 382 analysis regarding the limitation of net operating losses through June 30, 2019 and has determined that no ownership change has occurred. As of December 31, 2019, the Company does not have any unrecognized tax benefits. The Company does not anticipate that the amount of unrecognized tax benefits will significantly increase in the next 12 months. There were no interest and penalties accrued as of December 31, 2019. The Company files U.S. federal and various states income tax returns, which are subject to examination by the taxing authorities for years 2015 and later. However, the federal net operating loss carryover may be adjusted three years from the date the loss is utilized on an income tax return. ASC 740, Income Taxes</t>
  </si>
  <si>
    <t>Commitments and Contingencies</t>
  </si>
  <si>
    <t>Commitments And Contingencies Disclosure [Abstract]</t>
  </si>
  <si>
    <t>Note 14—Commitments and Contingencies Legal —In the normal course of business, the Company is at times subject to pending and threatened legal actions. In management’s opinion, any potential loss resulting from the resolution of these matters will not have a material effect on the results of operations, financial position or cash flows of the Company. Securities Litigation On June 7, 2019, a putative securities class action complaint captioned Derr v. Ra Medical Systems, Inc., et. al., On January 13, 2020, the Lead Plaintiffs filed an amended complaint. In addition to the Securities Act violations alleged in the original complaint, the amended complaint alleges that the defendants made material misstatements or omissions between September 27, 2018 and November 27, 2019, inclusive, in violation of Sections 10(b) and 20(a) of the Securities Exchange Act of 1934. The defendants have until March 13, 2020 to file their responsive pleadings or motions. The Company is unable to predict the ultimate outcome and is unable to make a meaningful estimate of the amount or range of loss, if any, that could result from any unfavorable outcome. On October 1, 2019, a shareholder derivative complaint captioned Noel Borg v. Dean Irwin, et. al The Company is unable to predict the ultimate outcome and is unable to make a meaningful estimate of the amount or range of loss, if any, that could result from any unfavorable outcome. Governmental Investigations As previously announced in the Form 8-K filed on August 12, 2019, the Audit Committee of Ra Medical’s Board of Directors (the “Audit Committee”) conducted an investigation of certain allegations raised by a former employee. The Company announced the Audit Committee’s findings in the Form 8-K filed on October 31, 2019. The primary investigative findings were: (i) the DABRA catheter frequently failed to calibrate and occasionally overheated, posing a risk of injury to physicians and patients; (ii) the Company’s explanations regarding its fourth quarter 2018 and first quarter 2019 sales created a risk of confusion because they did not explicitly reference inconsistent DABRA catheter performance and catheter failures; (iii) the Company failed to timely make at least two Medical Device Reports, or MDRs, to the FDA; (iv) the Company, out of a concern for the DABRA catheters’ performance, engaged in systematic efforts to replace product held by customers, which constituted product recalls, but were not documented as such, (v) the Company lack documentation of sufficient detail and specificity to support certain payments to physicians, ostensibly for training and consulting services, and as to three physicians did not accurately reflect the purpose and nature of approximately $300,000 of payments, which could be perceived as an improper attempt to obtain business or to gain special advantage, (vi) while the indication for use in the 510(k) clearance the Company obtained for the DABRA system is not for atherectomy, the Company’s salespeople were instructed to characterize DABRA as performing atherectomy and to encourage doctors to seek reimbursement using atherectomy codes, (vii) the Company’s determinations to direct potentially valuable benefits and opportunities to doctors were informed in part by sales prospects, and (viii) the Company received complaints regarding regulatory or compliance concerns that, because they implicated executive officers, should have been brought to the attention of the Board or the Audit Committee, but were not. As also previously announced, the Company voluntarily contacted the Securities and Exchange Commission’s (the “SEC”) Enforcement Division regarding the Audit Committee’s investigation. O n November 13, 2019, the SEC notified the Company that it is conducting an investigation. The Company has been, and intends to continue, cooperating with the SEC in this investigation. In October 2019, the Department of Justice, or DOJ, served the Company with a Civil Investigative Demand (“CID”) seeking information with respect to a False Claims Act investigation concerning whether the Company fraudulently obtained 510(k) marketing clearance for the Company’s devices marketed under the trade name DABRA, whether the Company marketed and promoted DABRA devices for unapproved uses that were not covered by federal healthcare programs, and whether the Company paid improper remuneration to physicians and other healthcare providers in violation of the Anti-Kickback Statute, 42 U.S.C. §1320a-7b. In response to the DOJ’s CID, the Company reviewed the facts and circumstances of the clinical study used to support its 510(k) marketing clearance and has now completed such review. Following this review, the Company believes there is (i) adequate evidence to support the safety and efficacy reported in the study submitted with the 510(k) application, and (ii) no observations that would have a major impact on the reported results of the study. The Company has been, and intends to continue, cooperating with the DOJ in its investigation. On November 21, 2019, the Company became aware that the Criminal Division, Fraud Section of the U.S. Department of Justice has an open investigation related to the Company. At this time, it is unclear if the Company is a target in this investigation. The Company has been, and intends to continue, cooperating with the DOJ in its investigation. The Company is unable to predict the ultimate outcome and is unable to make a meaningful estimate of the amount or range of loss, if any, that could result from any unfavorable outcome. Other Litigation On August 30, 2018, Strata Skin Sciences, Inc. (“Strata”) and Uri Geiger, a member of the board of directors of Strata Skin Sciences, Inc. (collectively “Strata”) filed an action against the Company in Court of Common Pleas of, Montgomery County, Pennsylvania (Civil Action No. 18-21421) (the “Pennsylvania Case”), requesting declaratory relief that: (1) Strata and Mr. Geiger are not liable for tortious interference, defamation, libel, or unfair competition based on an e-mail by Mr. Geiger to an investment bank (the “Geiger Email”); (2) Strata and Mr. Geiger made no actionable statements about the Company to such investment bank; (3) the Company cannot enforce the 2011 settlement and release agreement between the Company and PhotoMedex, Inc. (“Settlement Agreement”) against Strata; and (4) that any dispute regarding the Geiger Email does not relate to the Settlement Agreement. The action filed by Strata and Mr. Geiger does not request any monetary damages. The Company believes that the action by Strata and Mr. Geiger was filed as a response to a letter that the Company sent to Strata on August 22, 2018 demanding that Strata and Mr. Geiger cease and desist from making statements about alleged patent infringement and affirmatively retract the statements made in the Geiger Email. The Company was served with the action on August 31, 2018, and responded with preliminary objections to the action on September 19, 2018. The court overruled the Company’s preliminary arguments on April 29, 2019. The Company filed a motion for partial summary judgment on December 9, 2019 for the court to rule that Strata is bound by the Settlement Agreement. Strata filed a motion on February 4, 2020 asking the court to enforce a settlement agreement to which Strata believes the Company agreed, despite such agreement never having been signed. A hearing on the motion for partial summary judgment and the motion to enforce a settlement is scheduled for March 20, 2020. The Company believes that Strata’s action in the Pennsylvania Case lacks merit, and plans to vigorously oppose the action on procedural and substantive grounds within the prescribed time limits. No loss is probable or reasonably possible as of December 31, 2019. On May 16, 2019, the Company filed an action against Strata, Mr. Geiger and Accelmed Growth Partners, L.P. (collectively, the “Strata Parties”) in the United States District Court for the Southern District of California (Civil Action No. 19-cv-0920-AJB-MSB (the “California Case”)) alleging (1) breach of the Settlement Agreement, (2) intentional interference in contractual relations, (3) intentional interference in prospective economic relations, and (4) trade libel. In the California Case, the Company alleges, among other things, that the statements in the Geiger Email regarding alleged patent infringement constitute a breach of the Settlement Agreement, that the Strata Parties employed deceptive practices designed to delay the Company’s initial public offering and reduce the amount of capital raised by the Company, and that statements in the Geiger Email regarding patent infringement, off label promotion and reimbursement constitute trade libel. The Company seeks an injunction barring the Strata Parties from continuing the alleged conduct, monetary damages, and other available legal and equitable relief. The Company amended its complaint on July 25, 2019 to allege violations of the Lanham Act’s prohibition on false advertising. The Strata Parties filed motions to dismiss on August 25, 2019, and the Company responded with its oppositions to the motions to dismiss on September 27, 2019. On February 28, 2020, the Company filed a supplemental complaint to include additional allegations of violations of the Lanham Act. The Company and the Strata Parties filed a joint motion to treat the pending motions to dismiss as if they were directed at this supplemental complaint. On March 6, 2020, the court denied the motion but indicated that the Company may file a new amended complaint with these additional allegations, rather than a supplemental complaint. On February 12, 2020, Dean Irwin, the Company’s former Chief Executive Officer, filed a Demand for Arbitration, alleging that the Company attempted to coerce him into signing a non-standard separation agreement and release of claims, contrary to the terms of his Severance Agreement. Mr. Irwin claims that he was willing to sign the Company’s standard separation agreement and release of claims. Based on this allegation, Mr. Irwin is claiming nonpayment of wages, penalties for nonpayment of wages, failure to provide wage statements, breach of contract, and breach of implied covenant of good faith and fair dealing. The Company believes that Mr. Irwin’s allegations lack merit, and plans to vigorously defend the action. 401(k) — In January 2019, the Company established a defined contribution plan under Section 401(k) of the Internal Revenue Code (“401(k) Plan”) that the Company administers for participating employees’ contributions.</t>
  </si>
  <si>
    <t>Segment Information</t>
  </si>
  <si>
    <t>Segment Reporting [Abstract]</t>
  </si>
  <si>
    <t>Note 15—Segment Information The Company has organized its business into two operating segments based on the product specialties: the vascular segment and the dermatology segment. In deciding how to allocate resources and assess performance, the Company’s chief operating decision maker regularly evaluates the sales and gross profit of these segments. Amounts included within selling, general and administrative expense and research and development expense are general to the Company and not specific to a particular segment; therefore, these amounts are not evaluated by the Company’s chief operating decision maker on a segmented basis. The following tables summarize segment performance (in thousands):
Year Ended December 31,
2019
2018
Vascular
$
1,275
$
1,552
Dermatology
5,924
4,705
Net revenue
$
7,199
$
6,257
Vascular
$
4,036
$
1,521
Dermatology
4,814
2,685
Cost of revenue
$
8,850
$
4,206
Vascular
$
(2,761
)
$
31
Dermatology
1,110
2,020
Gross (loss) profit
$
(1,651
)
$
2,051
Generally, all assets are common assets, except for lasers, which are a subset of property and equipment. The net book value of the lasers aggregated in the vascular segment was $2.6 million and $2.2 million as of December 31, 2019 and 2018, respectively. The net book value of the lasers placed with customers aggregated in the dermatology segment was $0.9 million and $0.7 million as of December 31, 2019 and 2018, respectively. Net revenue, classified by the major geographic areas in which our customers are located, was as follows (in thousands):
Year Ended December 31,
2019
2018
United States
$
6,568
$
5,835
All other countries
631
422
Net revenue
$
7,199
$
6,257</t>
  </si>
  <si>
    <t>Significant Accounting Policies (Policies)</t>
  </si>
  <si>
    <t>Use of Estimates</t>
  </si>
  <si>
    <t xml:space="preserve">Use of estimates —The financial statements of the Company have been prepared by management in accordance with accounting principles generally accepted in the United States of America. The preparation of the financial statements requires management to make estimates and assumptions that affect the reported amounts of assets, liabilities and reported disclosures of contingent assets and liabilities at the dates of the financial statements and the reported amounts of revenue and expenses during the reporting periods. Actual results could differ from those estimates. The Company’s financial statements are based upon a number of estimates, including but not limited to, allowance for doubtful accounts, reserves for warranty costs including product recalls, evaluation of probable loss contingencies, fair value of stock option awards granted and revenue recognition for multiple performance obligations. </t>
  </si>
  <si>
    <t>Short-term Investments — I nvestments with original maturities of greater than three months are classified as short-term investments. Debt investments are classified as available-for-sale and realized gains and losses are recorded using the specific identification method. Changes in fair value, excluding other-than-temporary impairments, are recorded in other comprehensive income (“OCI”). Debt investments are impaired when a decline in fair value is judged to be other-than-temporary. Fair value is calculated based on publicly available market information or other estimates determined by management. The Company employs a systematic methodology on a quarterly basis that considers available quantitative and qualitative evidence in evaluating potential impairment of our investments. If the cost of an investment exceeds its fair value, the Company evaluates, among other factors, general market conditions, credit quality of debt instrument issuers, and the duration and extent to which the fair value is less than cost. The Company also evaluates whether it has plans to sell the security or it is more likely than not that the Company will be required to sell the security before recovery. In addition, the Company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in other income (expense), net and a new cost basis in the investment is established.</t>
  </si>
  <si>
    <t>Fair Value Measurements</t>
  </si>
  <si>
    <t>Fair value measurements — Fair value represents the amount that would be received to sell an asset or paid to transfer a liability in an orderly transaction between market participants and is a market-based measurement that should be determined based on assumptions that market participants would use in pricing an asset or liability. A three-tier value hierarchy is used to identify inputs used in measuring fair value as follows: Level 1—Observable inputs that reflect quoted market prices (unadjusted) for identical assets or liabilities in active markets. Level 2—Inputs other than the quoted prices in active markets that are observable either directly or indirectly in the marketplace for identical or similar assets and liabilities; and Level 3—Unobservable inputs that are supported by little or no market data, which require the Company to develop its own assumptions. The hierarchy requires the Company to use observable market data, when available, and to minimize the use of unobservable inputs when determining fair value. The Company measures its cash equivalents and short-term investments at fair value.</t>
  </si>
  <si>
    <t>Fair Value of Financial Instruments</t>
  </si>
  <si>
    <t>Fair value of financial instruments —Cash and cash equivalents, trade accounts receivable, accounts payable, accrued expenses, deferred revenue and other current assets and liabilities are reported on the balance sheets at carrying value which approximates fair value due to the short-term maturities of these instruments. The fair value of the Company’s debt, which is classified as equipment financing liability on the balance sheets, is estimated based on current rates offered to the Company for similar debt and approximates carrying value.</t>
  </si>
  <si>
    <t>Cash and Cash Equivalents</t>
  </si>
  <si>
    <t>Cash and cash equivalents —The Company considers all short-term, highly liquid investments with original maturities of three months or less to be cash equivalents. Cash equivalents primarily represent funds invested in readily available checking and money market accounts. The Company maintains deposits in financial institutions in excess of federally insured limits.</t>
  </si>
  <si>
    <t>Accounts Receivable, Net</t>
  </si>
  <si>
    <t>Accounts receivable, net —Trade accounts receivable are presented net of allowances for doubtful accounts. The Company sells or leases its lasers to distributors or physicians directly with various forms of financing options. The Company extends credit based on an evaluation of the customers’ financial condition generally without requiring collateral. Exposure to losses on trade receivables is expected to vary by customer due to the financial condition of each customer. The Company monitors exposure to credit losses and maintains allowances for anticipated losses considered necessary under the circumstance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provision for doubtful accounts is recorded for the balance in question. Delinquent accounts receivable are charged against the allowance for doubtful accounts once the Company has determined the amounts are uncollectible.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their ability to make payments, additional allowances may be required. The following table shows the allowance for doubtful accounts activity (in thousands):
Year Ended December 31,
2019
2018
Balance at beginning of period
$
214
$
12
Provision for doubtful accounts
283
255
Deductions
(142
)
(53
)
Balance at end of period
$
355
$
214</t>
  </si>
  <si>
    <t>Inventories —Inventories are stated at the lower of cost (first-in, first-out method) or net realizable value. Cost includes materials, labor and manufacturing overhead related to the purchase and production of inventories. The Company reduces the carrying value of inventories for those items that are potentially excess, obsolete or slow-moving based on changes in customer demand, technological developments or other economic factors. Catheters are manufactured in-house and each catheter is tested at various stages of the manufacturing process for adherence to quality standards. Catheters that do not meet functionality specification at each test point are destroyed and immediately written off, with the expense recorded in cost of revenue in the statements of operations. Once manufactured, completed catheters that pass quality assurance, are sent to a third-party for sterilization and sealed in a sterile container. Upon return from the third-party sterilizer, a sample of catheters from each batch are re-tested. If the sample tests are successful, the batch is accepted into finished goods inventory and if the sample tests are unsuccessful, the entire batch is written off, with the expense recorded in cost of revenue in the statements of operations.</t>
  </si>
  <si>
    <t xml:space="preserve">Property and equipment, net —Property and equipment are recorded at cost and are depreciated on a straight-line basis over their estimated useful lives as follows:
Computer hardware and software
4-5 years
Furniture and fixtures
5 years
Machinery and equipment
5-10 years
Lasers
3-5 years
Automobiles
5 years Leasehold improvements are depreciated over the shorter of the useful life of the leasehold improvement or the term of the underlying property’s lease. When assets are retired or otherwise disposed of, the cost and related accumulated depreciation are removed from the account balances and any resulting gain or loss is recognized in income for the period. The cost of repairs and maintenance is expensed as incurred, whereas significant betterments are capitalized. </t>
  </si>
  <si>
    <t>Impairment of Long-lived Assets</t>
  </si>
  <si>
    <t xml:space="preserve">Impairment of long-lived assets —The Company periodically reviews its long-lived assets for impairment when certain events or changes in circumstances indicate that the carrying value of the long-lived assets may not be recoverable. Should the sum of the undiscounted expected future net cash flows be less than the carrying value, the Company would recognize an impairment loss at that date. The inconsistencies in the DABRA catheter performance, the voluntary product recall and the reduction in the sales force resulted in lower current and expected revenues for the vascular segment, led the Company to accelerate its annual testing for asset impairment into the third quarter of 2019. There were no impairment charges for the years ended December 31, 2019 or 2018. </t>
  </si>
  <si>
    <t>Product Warranty</t>
  </si>
  <si>
    <t>Product warranty —The Company records estimated product warranty costs at the time of sale. Products are warrantied against defects in material and workmanship when properly used for their intended purpose and appropriately maintained. Accordingly, the Company generally replaces catheters that kink or fail to calibrate. The product warranty liability is determined based on historical information such as past experience, product failure rates or number of units repaired, estimated cost of material and labor. The product warranty liability also includes the estimated costs of a product recall. In September 2019, the Company initiated a voluntary recall of its DABRA laser system single-use catheters due to a change in product shelf life labeling. Product warranties are included for the first year after the sale for laser sales. For lasers, the customer may purchase an extended service contract, which is either negotiated in the contract or sold as a separate component for which revenue is recognized over the term of the agreement. The warranty accrual is included in accrued expenses in the accompanying balance sheets. Warranty expenses are included in cost of revenue in the accompanying statements of operations. Changes in estimates to previously established warranty accruals result from current period updates to assumptions regarding repair and product recall costs and are included in current period warranty expense.</t>
  </si>
  <si>
    <t>Revenue Recognition</t>
  </si>
  <si>
    <t xml:space="preserve">Revenue recognition — The Company adopted ASC Topic 606 (Topic 606), Revenue from Contracts with Customers , on January 1, 2019 using the modified retrospective method to all contract agreements not completed as of January 1, 2019. Results for reporting periods beginning after January 1, 2019 are presented under Topic 606 while, as permitted by Topic 606, prior period amounts are not adjusted and continue to be reported under the accounting standards in effect for the prior period. The Company recorded a cumulative catch up adjustment to beginning accumulated deficit to reflect the impact of adopting Topic 606. The adoption of Topic 606 did not have a material effect on our results of operations for the year ended December 31, 2019. The Company generates revenue from the sale of products and services. Product sales consist of the sale of DABRA and Pharos laser systems, the sale of catheters for use with the DABRA laser, and the sale of consumables and replacement parts. The Company’s sales agreements generally do not include right-of-return provisions for any form of consideration including partial refund or credit against amounts owed to the Company. Services and other revenue primarily consist of sales of extended warranty and billable services, including repair activity and income from rental of lasers. The Company determines revenue recognition incorporating the following steps:
•
Identification of each contract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The Company accounts for a contract with a customer when it has a legally enforceable contract with the customer, the arrangement identifies the rights of the parties, the contract has commercial substance, and the Company determines it is probable that it will collect the contract consideration. The Company recognizes revenue when control of the promised goods or services transfers to customers, in an amount that reflects the consideration the Company expects to be entitled to in exchange for those goods or services. Taxes collected from customers relating to goods or services and remitted to governmental authorities are excluded from revenue. Catheter Revenue The Company enters into a DABRA laser commercial usage agreement or DABRA laser placement acknowledgement with each customer that is supplied a DABRA laser, collectively the “usage agreement”. The usage agreement provides for specific terms of continued use of DABRA laser, including a nominal periodic fee. The terms of a usage agreement typically allow the Company to place a DABRA laser at a customer’s specified location without a specified contract term. Under the usage agreement terms, the Company retains all ownership rights to the DABRA laser and is permitted to request the return of the equipment within 10 business days of notification. While the laser periodic fees are nominal, the laser usage agreements provide the Company the exclusive rights to supply related single-use catheters to the customer which aggregate the majority of the vascular segment revenue. There are no specified minimum purchase commitments for the catheters. The Company recognizes revenue associated with the usage agreement and catheter supply arrangements in accordance with Topic 606 as the contract primarily includes variable payments, the catheters are priced at their standalone selling price and the laser equipment is insignificant in the context of the contract. Revenue is recognized when the performance obligation is satisfied, which is generally upon shipment of the catheter. Laser Sales Laser sales consist of sales of DABRA and Pharos laser systems and are included in product sales in the statements of operations. The Company recognizes revenue on laser sales at the point in time that control transfers to the customer. Control of the product typically transfers upon shipment. Warranty Service Revenue The Company typically provides a 12-month warranty with the purchase of its laser systems. Customers can extend the warranty period through the purchase of extended warranty service contracts. Extended warranty service contracts are sold with contract terms ranging from 12 to 60 months and cover periods after the end of the initial 12-month warranty period. The warranty provides the customer with maintenance services in addition to the assurance that the laser product complies with agreed-upon specifications. Therefore, the warranty service is treated as a separate performance obligation from the laser system. Warranty services are a stand-ready obligation, and the Company recognizes revenue on a straight-line basis over the service contract term. Warranty service revenue is included in service and other revenue in the statements of operations. Deferred revenue, after adoption of Topic 606 on January 1, 2019, was $2.8 million. Revenue recognized in the year ended December 31, 2019 relating to amounts previously included in deferred revenue was $1.9 million. The deferred revenue greater than one year will be recognized during the remaining service period through June 2024. Distributor Transactions In certain markets outside the U.S., the Company sells products and provides services to customers through distributors that specialize in medical device products. The terms of sales transactions through distributors are generally consistent with the terms of direct sales to customers. The Company accounts for these transactions in accordance with the Company’s revenue recognition policy described herein. Contracts with multiple performance obligations Certain of the Company’s contracts with customers contain multiple performance obligations. For these contracts, the Company accounts for individual products and services as separate performance obligations if they are distinct, which is if (i) a product or service is separately identifiable from other items in the arrangement and (ii) the customer can benefit from the product or service on its own or with other readily available resources. The transaction price is allocated to the separate performance obligations on a relative standalone selling price basis. The Company determines standalone selling prices based on observable prices of products or services sold separately in comparable circumstances to similar customers. Significant Financing Component For multi-year warranty service contracts in which there is a difference between the cash selling price and the consideration in the contract and a significant amount of time between the payment, which is due up-front, and delivery of the services (greater than one year), the Company records an adjustment for significant financing to reflect the time value of money. The Company recognizes revenue associated with the cash selling price and interest expense using the effective interest method as the Company satisfies its performance obligation(s). The amount of interest expense the Company recognizes over the contract term is based on the contract liability balance, which increases for the accrual of interest and decreases as services are provided. For services contracts that have an original duration of one year or less, the Company uses the practical expedient applicable to such contracts and does not adjust the transaction price for the time value of money. Practical expedients elected As part of the Company’s adoption of Topic 606, the Company elected to use the following practical expedients:
•
not to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
to expense costs as incurred for costs to obtain a contract when the amortization period would have been one year or less;
•
to exclude government assessed taxes from the transaction price; and
•
not to recast revenue for contracts that begin and end in the same fiscal year. Contract Costs The Company capitalizes costs to obtain contracts that are considered incremental and recoverable, such as sales commissions. The capitalized costs are amortized to selling, general and administrative expense over the estimated period of benefit of the asset, which is the contract term. The Company elected to use the practical expedient to expense the costs to obtain a contract when the amortization period is less than one year. After the adoption of Topic 606, the Company has contract costs of $0.4 million capitalized at January 1, 2019 and December 31, 2019. Rental Income The Company also adopted ASC Topic 842, Leases The Company also derives income pursuant to product lease agreements for its Pharos laser systems, as operating leases. Consequently, the Company retains title to the equipment and the equipment remains on Company’s balance sheet within property and equipment. Depreciation expense on these leased lasers is recorded to cost of revenues on a straight-line basis. The costs to maintain these leased lasers are charged to cost of revenues as incurred. These lease arrangements contain one lease component (the laser) and one nonlease component (warranty service) for which the Company elected the practical expedient to not separate the nonlease component from the lease component. The Company accounts for the combined lease component as an operating lease and recognizes lease income on a straight-line basis over the lease term. Rental income from lease arrangements for the years ended December 31, 2019 and 2018 was $0.7 million and $0.5 million, respectively. </t>
  </si>
  <si>
    <t>Shipping and Handling Costs</t>
  </si>
  <si>
    <t xml:space="preserve">Shipping and handling costs —Shipping and handling charged to customers is included in net product sales. Shipping and handling costs are included in selling, general and administrative expenses in the accompanying statements of operations. Shipping and handling costs were $0.5 million and $0.6 million for the years ended December 31, 2019 and 2018, respectively. </t>
  </si>
  <si>
    <t>Advertising Expense</t>
  </si>
  <si>
    <t xml:space="preserve">Advertising expense —The Company charges advertising costs to expense as incurred. Advertising expense for the years ended December 31, 2019 and 2018, amounted to $0.1 million and $40,000, respectively. </t>
  </si>
  <si>
    <t>Research and Development</t>
  </si>
  <si>
    <t xml:space="preserve">Research and development —Major components of research and development costs include personnel compensation expenses, stock-based compensation, consulting, materials and clinical trial expenses. Research and development expenses are charged to operations in the period they are incurred. </t>
  </si>
  <si>
    <t>Patents</t>
  </si>
  <si>
    <t>Patents —The Company expenses patent costs, including related legal costs, as incurred and records such costs within selling, general and administrative expense in the accompanying statements of operations.</t>
  </si>
  <si>
    <t>Share-based Compensation</t>
  </si>
  <si>
    <t>Stock-based compensation — The Company evaluates whether an award should be classified and accounted for as a liability award or equity award for all stock-based compensation awards granted. Stock-based compensation for liability awards issued to employees, directors, consultants, and other service providers were measured based on fair value of the award using the Black Scholes option pricing model. Changes in the fair value of a liability incurred under a share-based payment arrangement that occur during the requisite service period are recognized as compensation cost over that period. The percentage of the fair value that is accrued as compensation cost at the end of each period is equal to the percentage of the requisite service that has been rendered at that date. Any difference between the amount for which a liability award is settled and its fair value at the settlement date is recorded as an adjustment to compensation cost in the period of settlement. There were no liability awards outstanding at December 31, 2019 or 2018. Stock-based compensation expense for equity instruments issued to employees and directors is measured based on estimating the fair value of each stock option on the date of grant using the Black Scholes option pricing model. Equity instruments issued to nonemployee consultants and service providers are valued using the Black Scholes option pricing model and are subject to revaluation as the underlying equity instruments vest. The Company recognizes forfeitures as they occur. The Company recognizes stock-based compensation expense as follows:
Employees
Nonemployees
Service condition only
Straight-line
In the same period and in the same manner as if the Company paid cash for services.
Performance criterion is probable of being met:
Service criterion is complete
Recognize the grant date fair value of the award once the performance criterion is considered probable of occurrence
Recognize the grant date fair value of the award once the performance criterion is considered probable of occurrence
Service criterion is not complete
Straight-line
Straight-line unless a performance condition is not probable
Performance criterion is not probable of being met
No expense is recognized until the performance criterion is considered probable, at which point expense is recognized per above
No expense is recognized until the performance criterion is considered probable, at which point expense is recognized per above</t>
  </si>
  <si>
    <t xml:space="preserve">Income taxes —The Company accounts for income taxes using the asset and liability method. Under this method, deferred tax assets and liabilities are determined based on differences between the financial reporting and tax basis of assets and liabilities and are measured using enacted tax rates and laws that are expected to be in effect when the differences reverse. Any resulting net deferred tax assets are evaluated for recoverability and, accordingly, a valuation allowance is provided when it is more likely than not that all or some portion of the deferred tax asset will not be realized.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An uncertain tax position is considered effectively settled on completion of an examination by a taxing authority if certain other conditions are satisfied. Should the Company incur interest and penalties relating to tax uncertainties, such amounts would be classified as a component of interest expense and other expense, respectively. </t>
  </si>
  <si>
    <t>Concentrations of Credit Risk</t>
  </si>
  <si>
    <t xml:space="preserve">Concentrations of credit risk —Credit risk represents the accounting loss that would be recognized at the reporting date if counterparties failed completely to perform as contracted. Concentrations of credit risk that arise from financial instruments exist for groups of customers or counterparties when they have similar economic characteristics that would cause their ability to meet contractual obligations to be similarly affected by changes in economic or other conditions described below. Financial instruments, which potentially subject the Company to concentration of credit risk, consist of cash, cash equivalents and short-term investments balances maintained in excess of Federal Depository Insurance Corporation limits, and accounts receivable which have no collateral or security. The Company monitors the financial condition of the banks in which it currently has deposits. The Company has not experienced any significant losses in this respect and believes that it is not exposed to any significant related risk. Exposure to losses on accounts receivable is dependent on the individual customer’s financial condition. The Company monitors its exposure to credit losses and reserves for those accounts receivable that it deems to be not collectible. One of the Company’s customers represented 10% of accounts receivable as of December 31, 2019 and 2018. No individual customer represented greater than 10% of total net revenue for the years ended December 31, 2019 or 2018. </t>
  </si>
  <si>
    <t>Recently Adopted Accounting Pronouncements</t>
  </si>
  <si>
    <t>Recently Adopted Accounting Pronouncements —As an emerging growth company, the Company may elect to adopt new or revised accounting standards when they become effective for non-public companies, which typically is later than public companies must adopt the standards. The Company has elected to take advantage of the extended transition period afforded by the JOBS Act and, as a result, will comply with new or revised accounting standards on the relevant dates on which adoption of such standards is required for non-public companies, which are the dates included below. In May 2014, FASB issued Accounting Standards Update (“ASU”) 2014-09, Revenue from Contracts with Customers (Topic 606) In February 2016, FASB issued ASU 2016-02, Leases (Topic 842) The Company adopted the standard using the optional transition method provided by ASC Update No. 2018-11 , Leases (Topic 842): Targeted Improvements Improvements to Nonemployee Share-Based Payment Accounting Compensation—Stock Compensation Equity—Equity-Based Payments to Non-Employees</t>
  </si>
  <si>
    <t>Recently Issued Accounting Pronouncements</t>
  </si>
  <si>
    <t>Recently Issued Accounting Pronouncements — In August 2018, the FASB issued ASU No. 2018-13, Fair Value Measurement (Topic 820) - Disclosure Framework - Changes to the Disclosure Requirements for Fair Value Measurement , which is designed to improve the effectiveness of disclosures by removing, modifying and adding disclosures related to fair value measurements. ASU No. 2018-13 is effective for fiscal years beginning after December 15, 2019, including interim periods within those fiscal years, and the ASU allows for early adoption in any interim period after issuance of the update. The Company does not expect the effects of the adoption of this ASU to have a material impact on the Company’s financial statements. In June 2016, the FASB issued ASU No. 2016-13, Financial Instruments - Credit Losses (Topic 326)</t>
  </si>
  <si>
    <t>Significant Accounting Policies (Tables)</t>
  </si>
  <si>
    <t>Schedule of Allowance for Doubtful Accounts Activity</t>
  </si>
  <si>
    <t>The following table shows the allowance for doubtful accounts activity (in thousands):
Year Ended December 31,
2019
2018
Balance at beginning of period
$
214
$
12
Provision for doubtful accounts
283
255
Deductions
(142
)
(53
)
Balance at end of period
$
355
$
214</t>
  </si>
  <si>
    <t>Schedule of Property and Equipment Estimated Useful Lives</t>
  </si>
  <si>
    <t xml:space="preserve">Property and equipment are recorded at cost and are depreciated on a straight-line basis over their estimated useful lives as follows:
Computer hardware and software
4-5 years
Furniture and fixtures
5 years
Machinery and equipment
5-10 years
Lasers
3-5 years
Automobiles
5 years </t>
  </si>
  <si>
    <t>Short-term Investments (Tables)</t>
  </si>
  <si>
    <t>Summary of Debt Securities by Major Security Type</t>
  </si>
  <si>
    <t>A summary of debt securities by major security type is as follows as of December 31, 2019 (in thousands):
Amortized Cost
Gross Unrealized Gains
Gross Unrealized Losses
Fair Value
Debt Securities-available-for-sale:
U.S. agency securities
$
1,000
$
—
$
—
$
1,000
U.S. government securities
14,967
26
—
14,993
Total debt securities
$
15,967
$
26
$
—
$
15,993</t>
  </si>
  <si>
    <t>Summary of Hierarchy for Assets Measured at Fair Value on a Recurring Basis</t>
  </si>
  <si>
    <t>The following table presents the hierarchy for assets measured at fair value on a recurring basis (in thousands):
Total Fair Value
Quoted Market Prices for Identical Assets (Level 1)
Other Observable Inputs (Level 2)
Unobservable Inputs (Level 3)
As of December 31, 2019
Money market funds
$
13,219
$
13,219
$
—
$
—
U.S. government securities
$
14,993
$
14,993
$
—
$
—
U.S. agency securities
$
1,000
$
—
$
1,000
$
—
As of December 31, 2018
Money market funds
$
61,134
$
61,134
$
—
$
—</t>
  </si>
  <si>
    <t>Inventories (Tables)</t>
  </si>
  <si>
    <t>Schedule of Inventories</t>
  </si>
  <si>
    <t>Inventories consisted of the following (in thousands):
December 31,
2019
2018
Raw materials
$
2,300
$
1,333
Work in process
215
88
Finished goods
262
676
Inventories
$
2,777
$
2,097</t>
  </si>
  <si>
    <t>Property and Equipment, Net (Tables)</t>
  </si>
  <si>
    <t>Schedule of Property and Equipment</t>
  </si>
  <si>
    <t>Property and equipment consisted of the following (in thousands):
December 31,
2019
2018
Lasers
$
4,671
$
3,254
Machinery and equipment
841
1,135
Automobiles
1,109
1,115
Computer hardware and software
348
366
Leasehold improvements
119
104
Furniture and fixtures
48
82
Construction in progress
23
14
Property and equipment, gross
7,159
6,070
Accumulated depreciation
(2,109
)
(1,313
)
Property and equipment, net
$
5,050
$
4,757</t>
  </si>
  <si>
    <t>Accrued Expenses (Tables)</t>
  </si>
  <si>
    <t>Schedule of Accrued Expenses</t>
  </si>
  <si>
    <t>Accrued expenses consisted of the following (in thousands):
December 31,
2019
2018
Compensation and related benefits
$
1,163
$
1,734
Accrued warranty (Note 7)
338
112
Accrued services
1,141
963
Accrued expenses
$
2,642
$
2,809</t>
  </si>
  <si>
    <t>Accrued Warranty (Tables)</t>
  </si>
  <si>
    <t>Schedule Product Warranty Accrual Included in Accrued Expenses</t>
  </si>
  <si>
    <t>Activity in the product warranty accrual is included in accrued expenses above and consists of the following (in thousands):
Year ended December 31,
2019
2018
Balanced at beginning of period
$
112
$
87
Increase in warranty accrual
889
287
Change in liability for pre-existing warranties
(28
)
—
Claims satisfied
(635
)
(262
)
Accrued warranty
$
338
$
112</t>
  </si>
  <si>
    <t>Leases (Tables)</t>
  </si>
  <si>
    <t>Schedule of Operating Lease Maturities</t>
  </si>
  <si>
    <t>The following table presents the lease liabilities within the balance sheet, related to the Company’s operating leases as of December 31, 2019 (in thousands):
Years Ending December 31,
2020
$
514
2021
528
2022
432
2023
445
2024
459
Thereafter
1,459
Total operating lease payments
$
3,837
Less: imputed interest
(899
)
Total operating lease liabilities
$
2,938</t>
  </si>
  <si>
    <t>Schedule of Lease Liabilities Related to Operating Leases Presented within Condensed Balance Sheet</t>
  </si>
  <si>
    <t>The following table presents the future minimum rental payments due as of December 31, 2018 (in thousands):
Years Ending December 31,
2019
$
500
2020
514
2021
528
2022
432
2023
445
Thereafter
1,918
Total
$
4,337</t>
  </si>
  <si>
    <t>Equipment Financing (Tables)</t>
  </si>
  <si>
    <t>Schedule of Future Maturities</t>
  </si>
  <si>
    <t>Future maturities are as follows (in thousands):
Years ending December 31,
2020
$
293
2021
265
Total
$
558</t>
  </si>
  <si>
    <t>Stock-Based Compensation (Tables)</t>
  </si>
  <si>
    <t>Share Based Compensation Arrangement By Share Based Payment Award [Line Items]</t>
  </si>
  <si>
    <t>Schedule of Restricted Stock Units Activity</t>
  </si>
  <si>
    <t>A summary of the activity and related information of the restricted stock units is presented below:
Restricted Stock Units
Weighted Average Grant Date Fair Value
Outstanding at December 31, 2017
—
$
—
Granted
1,502,666
26.86
Forfeited
(8,555
)
16.99
Outstanding at December 31, 2018
1,494,111
$
26.91
Granted
300,003
3.95
Vested and released
(1,206,743
)
27.93
Forfeited
(315,899
)
19.91
Outstanding at December 31, 2019
271,472
$
5.15</t>
  </si>
  <si>
    <t>Schedule of Stock-based Compensation Expense Recorded in Operating Expenses</t>
  </si>
  <si>
    <t>Stock-based compensation expense recorded in operating expenses was as follows (in thousands):
Year Ended December 31,
2019
2018
Selling, general and administrative
$
20,392
$
11,936
Research and development
1,537
1,951
Stock-based compensation in operating expenses
$
21,929
$
13,887</t>
  </si>
  <si>
    <t>Communicated Option Awards [Member]</t>
  </si>
  <si>
    <t>Schedule of Options Activity</t>
  </si>
  <si>
    <t>A summary of the activity and related information of the Communicated Option Awards classified as liabilities and communicated during the year ended December 31, 2018, is presented below:
Liability- Classified Awards (in shares)
Weighted Average Exercise Price
Weighted Average Remaining Life (in years)
Aggregate Intrinsic Value (in thousands)
Outstanding at December 31, 2017
933,500
$
3.92
4.86
$
19,676
Granted
170,000
25.00
Forfeited
(67,000
)
5.33
Cancelled and settled with Replacement Awards
(1,036,500
)
7.29
—
22,442
Outstanding at December 31, 2018
—
$
—
—
$
—
Exercisable at December 31, 2018
—
$
—
—
$
—
Vested and expected to vest at December 31, 2018
—
$
—
—
$
—</t>
  </si>
  <si>
    <t>Schedule of Fair Value of Options Using the Black Scholes Option Pricing Model and Assumptions Used</t>
  </si>
  <si>
    <t>The fair value of the Communicated Option Awards classified as liabilities was estimated using the Black Scholes option pricing model and the weighted-average assumptions used in the model are noted in the following table:
Year Ended December 31,
2018
Risk-free interest rate
2.49
%
Volatility
34.13
%
Expected dividend yield
0.00
%
Expected life (in years)
2.9</t>
  </si>
  <si>
    <t>Stock Options [Member]</t>
  </si>
  <si>
    <t>A summary of the activity and related information of the stock options issued is presented below:
Stock Options
Weighted Average Exercise Price
Weighted Average Remaining Life (in years)
Aggregate Intrinsic Value (in thousands)
Outstanding at December 31, 2017
—
$
—
—
$
—
Granted
1,945,900
28.47
Forfeited
(25,800
)
19.27
Outstanding at December 31, 2018
1,920,100
$
28.59
9.43
$
—
Granted
1,521,335
1.22
Forfeited
(301,898
)
26.81
Outstanding at December 31, 2019
3,139,537
$
15.50
8.09
$
—
Exercisable at December 31, 2019
1,116,888
$
28.92
5.44
$
—
Vested and expected to vest at December 31, 2019
3,139,537
$
15.50
8.09
$
—</t>
  </si>
  <si>
    <t>The fair value of the stock options issued under the 2018 Plan was estimated using the Black Scholes option pricing model and the weighted-average assumptions used in the model are noted in the following table:
Year Ended December 31,
2019
2018
Risk-free interest rate
1.6
%
2.89
%
Volatility
59.26
%
42.64
%
Expected dividend yield
0.00
%
0.00
%
Expected life (in years)
5.9
6.5</t>
  </si>
  <si>
    <t>Income Taxes (Tables)</t>
  </si>
  <si>
    <t>Reconciliation of Differences between United States Statutory Federal Income Tax Rate and Effective Tax Rate</t>
  </si>
  <si>
    <t>A reconciliation of the differences between the United States statutory federal income tax rate and the effective tax rate as provided in the statements of operations is as follows:
Year Ended December 31,
2019
2018
Tax computed at the federal statutory rate
21.0
%
21.0
%
State income taxes, net of federal benefits
1.9
2.7
Nondeductible expenses
(0.4
)
(2.0
)
Stock-based compensation
(9.5
)
(2.2
)
Change in valuation allowance
(13.0
)
(19.5
)
—
—</t>
  </si>
  <si>
    <t>Summary of Federal and State Income Tax Provision</t>
  </si>
  <si>
    <t>The federal and state income tax provision is summarized as follows (in thousands):
Year Ended December 31,
2019
2018
Current
Federal
$
—
$
—
State
15
10
15
10
Deferred
Federal
—
—
State
—
—
—
—
Income tax expense
$
15
$
10</t>
  </si>
  <si>
    <t>Significant Components of Deferred Tax Assets (Liabilities)</t>
  </si>
  <si>
    <t>The tax effects of significant components of the Company’s deferred tax assets (liabilities) are as follows (in thousands):
December 31,
2019
2018
Deferred Tax Assets:
Net operating loss carryforwards
$
16,096
$
6,990
Operating lease liabilities
766
—
Other accruals
61
88
Reserves
301
203
Deferred revenue
850
661
Intangible assets
253
353
Stock-based compensation
4,821
6,464
Total gross deferred tax assets
$
23,148
$
14,759
Deferred Tax Liabilities:
Property and equipment
(1,026
)
(888
)
Operating lease right-of-use assets
(739
)
—
Other
(92
)
—
Total gross deferred tax liabilities
$
(1,857
)
$
(888
)
Valuation allowance
(21,291
)
(13,871
)
Total deferred taxes
$
—
$
—</t>
  </si>
  <si>
    <t>Segment Information (Tables)</t>
  </si>
  <si>
    <t>Schedule of Segment Performance</t>
  </si>
  <si>
    <t>The following tables summarize segment performance (in thousands):
Year Ended December 31,
2019
2018
Vascular
$
1,275
$
1,552
Dermatology
5,924
4,705
Net revenue
$
7,199
$
6,257
Vascular
$
4,036
$
1,521
Dermatology
4,814
2,685
Cost of revenue
$
8,850
$
4,206
Vascular
$
(2,761
)
$
31
Dermatology
1,110
2,020
Gross (loss) profit
$
(1,651
)
$
2,051</t>
  </si>
  <si>
    <t>Schedule of Net Revenue Classified by Major Geographical Areas</t>
  </si>
  <si>
    <t>Net revenue, classified by the major geographic areas in which our customers are located, was as follows (in thousands):
Year Ended December 31,
2019
2018
United States
$
6,568
$
5,835
All other countries
631
422
Net revenue
$
7,199
$
6,257</t>
  </si>
  <si>
    <t>Organization and Nature of Operations - Additional Information (Details) - USD ($) $ / shares in Units, $ in Thousands</t>
  </si>
  <si>
    <t>Oct. 01, 2018</t>
  </si>
  <si>
    <t>Jul. 14, 2018</t>
  </si>
  <si>
    <t>Jul. 13, 2018</t>
  </si>
  <si>
    <t>Subsidiary Sale Of Stock [Line Items]</t>
  </si>
  <si>
    <t>Proceeds from issuance of common stock</t>
  </si>
  <si>
    <t>Offering costs</t>
  </si>
  <si>
    <t>Cash equivalents and short-term investments</t>
  </si>
  <si>
    <t>IPO [Member]</t>
  </si>
  <si>
    <t>Common stock issued, shares</t>
  </si>
  <si>
    <t>Common stock, offering price per share</t>
  </si>
  <si>
    <t>Gross proceeds from issuance of IPO</t>
  </si>
  <si>
    <t>Underwriting discount</t>
  </si>
  <si>
    <t>Over-Allotment Option [Member]</t>
  </si>
  <si>
    <t>Significant Accounting Policies - Schedule of Allowance for Doubtful Accounts Activity (Details) - USD ($) $ in Thousands</t>
  </si>
  <si>
    <t>Balance at beginning of period</t>
  </si>
  <si>
    <t>Deductions</t>
  </si>
  <si>
    <t>Balance at end of period</t>
  </si>
  <si>
    <t>Significant Accounting Policies - Schedule of Property and Equipment Estimated Useful Lives (Details)</t>
  </si>
  <si>
    <t>Computer Hardware And Software [Member] | Minimum [Member]</t>
  </si>
  <si>
    <t>Finite Lived Intangible Assets [Line Items]</t>
  </si>
  <si>
    <t>Estimated useful lives</t>
  </si>
  <si>
    <t>4 years</t>
  </si>
  <si>
    <t>Computer Hardware And Software [Member] | Maximum [Member]</t>
  </si>
  <si>
    <t>5 years</t>
  </si>
  <si>
    <t>Furniture And Fixtures [Member]</t>
  </si>
  <si>
    <t>Machinery And Equipment [Member] | Minimum [Member]</t>
  </si>
  <si>
    <t>Machinery And Equipment [Member] | Maximum [Member]</t>
  </si>
  <si>
    <t>10 years</t>
  </si>
  <si>
    <t>Lasers [Member] | Minimum [Member]</t>
  </si>
  <si>
    <t>3 years</t>
  </si>
  <si>
    <t>Lasers [Member] | Maximum [Member]</t>
  </si>
  <si>
    <t>Automobiles [Member]</t>
  </si>
  <si>
    <t>Significant Accounting Policies - Additional Information (Details)</t>
  </si>
  <si>
    <t>Dec. 31, 2019USD ($)Customer</t>
  </si>
  <si>
    <t>Dec. 31, 2018USD ($)Customer</t>
  </si>
  <si>
    <t>Jan. 01, 2019USD ($)</t>
  </si>
  <si>
    <t>Deferred revenue, recognized</t>
  </si>
  <si>
    <t>Remaining service period to recognize deferred revenue, description</t>
  </si>
  <si>
    <t>2024</t>
  </si>
  <si>
    <t>Capitalized contract cost, net</t>
  </si>
  <si>
    <t>Laser revenue</t>
  </si>
  <si>
    <t>Tax benefit likely of being realized upon ultimate settlement description</t>
  </si>
  <si>
    <t>measure the tax benefit as the largest amount that is more than 50% likely of being realized upon ultimate settlement.</t>
  </si>
  <si>
    <t>New accounting pronouncement or change in accumulated deficit</t>
  </si>
  <si>
    <t>Operating lease, liability</t>
  </si>
  <si>
    <t>ASU 2016-02 [Member]</t>
  </si>
  <si>
    <t>Customer Concentration Risk | Accounts Receivable</t>
  </si>
  <si>
    <t>Concentration risk, percentage</t>
  </si>
  <si>
    <t>10.00%</t>
  </si>
  <si>
    <t>Number of individual customers representing greater than 10% of bench mark | Customer</t>
  </si>
  <si>
    <t>Customer Concentration Risk | Revenue Benchmark</t>
  </si>
  <si>
    <t>Shipping and Handling</t>
  </si>
  <si>
    <t>Shipping and handling costs</t>
  </si>
  <si>
    <t>Advertising expense</t>
  </si>
  <si>
    <t>Minimum [Member]</t>
  </si>
  <si>
    <t>Regular warranty service contracts term</t>
  </si>
  <si>
    <t>12 months</t>
  </si>
  <si>
    <t>Maximum [Member]</t>
  </si>
  <si>
    <t>Extended warranty service contracts term</t>
  </si>
  <si>
    <t>60 months</t>
  </si>
  <si>
    <t>Capitalized contract cost amortization period</t>
  </si>
  <si>
    <t>1 year</t>
  </si>
  <si>
    <t>Short-term Investments - Summary of Debt Securities by Major Security Type (Detail) $ in Thousands</t>
  </si>
  <si>
    <t>Dec. 31, 2019USD ($)</t>
  </si>
  <si>
    <t>Schedule Of Available For Sale Securities [Line Items]</t>
  </si>
  <si>
    <t>Amortized cost</t>
  </si>
  <si>
    <t>Gross unrealized gains</t>
  </si>
  <si>
    <t>Fair value</t>
  </si>
  <si>
    <t>U.S. Government Securities [Member]</t>
  </si>
  <si>
    <t>U.S. Agency Securities [Member]</t>
  </si>
  <si>
    <t>Short-term Investments - Additional Information (Detail)</t>
  </si>
  <si>
    <t>Marketable Securities [Line Items]</t>
  </si>
  <si>
    <t>Debt securities maturity period</t>
  </si>
  <si>
    <t>Short-term Investments - Summary of Hierarchy for Assets Measured at Fair Value on a Recurring Basis (Detail) - Fair Value, Measurements, Recurring [Member] - USD ($) $ in Thousands</t>
  </si>
  <si>
    <t>Fair Value Assets And Liabilities Measured On Recurring And Nonrecurring Basis [Line Items]</t>
  </si>
  <si>
    <t>Total Fair Value</t>
  </si>
  <si>
    <t>Money market Funds [Member]</t>
  </si>
  <si>
    <t>Quoted Market Prices for Identical Assets (Level 1) [Member] | U.S. Government Securities [Member]</t>
  </si>
  <si>
    <t>Quoted Market Prices for Identical Assets (Level 1) [Member] | Money market Funds [Member]</t>
  </si>
  <si>
    <t>Other Observable Inputs (Level 2) [Member] | U.S. Agency Securities [Member]</t>
  </si>
  <si>
    <t>Inventories (Details) - USD ($) $ in Thousands</t>
  </si>
  <si>
    <t>Raw materials</t>
  </si>
  <si>
    <t>Work in process</t>
  </si>
  <si>
    <t>Finished goods</t>
  </si>
  <si>
    <t>Property and Equipment, Net - Schedule of Property and Equipment (Details) - USD ($) $ in Thousands</t>
  </si>
  <si>
    <t>Property Plant And Equipment [Line Items]</t>
  </si>
  <si>
    <t>Property and equipment, gross</t>
  </si>
  <si>
    <t>Accumulated depreciation</t>
  </si>
  <si>
    <t>Lasers [Member]</t>
  </si>
  <si>
    <t>Machinery And Equipment [Member]</t>
  </si>
  <si>
    <t>Computer Hardware And Software [Member]</t>
  </si>
  <si>
    <t>Leasehold Improvements [Member]</t>
  </si>
  <si>
    <t>Construction In Progress [Member]</t>
  </si>
  <si>
    <t>Property and Equipment, Net - Additional Information (Details) - USD ($) $ in Thousands</t>
  </si>
  <si>
    <t>Property Plant And Equipment [Abstract]</t>
  </si>
  <si>
    <t>Accrued Expenses - Schedule of Accrued Expenses (Details) - USD ($) $ in Thousands</t>
  </si>
  <si>
    <t>Dec. 31, 2017</t>
  </si>
  <si>
    <t>Compensation and related benefits</t>
  </si>
  <si>
    <t>Accrued warranty (Note 7)</t>
  </si>
  <si>
    <t>Accrued services</t>
  </si>
  <si>
    <t>Accrued Warranty - Schedule Product Warranty Accrual Included in Accrued Expenses (Details) - USD ($) $ in Thousands</t>
  </si>
  <si>
    <t>Balance at beginning of period, Accrued warranty</t>
  </si>
  <si>
    <t>Increase in warranty accrual</t>
  </si>
  <si>
    <t>Change in liability for pre-existing warranties</t>
  </si>
  <si>
    <t>Claims satisfied</t>
  </si>
  <si>
    <t>Balance at ending of period, Accrued warranty</t>
  </si>
  <si>
    <t>Accrued Warranty - Additional Information (Details) - USD ($)</t>
  </si>
  <si>
    <t>Product Warranty Liability [Line Items]</t>
  </si>
  <si>
    <t>Warranty expense</t>
  </si>
  <si>
    <t>Catheters | Product Recall</t>
  </si>
  <si>
    <t>Leases - Additional Information (Details) $ in Thousands</t>
  </si>
  <si>
    <t>Dec. 31, 2019USD ($)Lease</t>
  </si>
  <si>
    <t>Operating Leased Assets [Line Items]</t>
  </si>
  <si>
    <t>Number of leases | Lease</t>
  </si>
  <si>
    <t>Operating lease, discount rate</t>
  </si>
  <si>
    <t>7.00%</t>
  </si>
  <si>
    <t>Operating lease, weighted average remaining lease term</t>
  </si>
  <si>
    <t>8 years</t>
  </si>
  <si>
    <t>operating lease expense</t>
  </si>
  <si>
    <t>Operating lease , cash payment</t>
  </si>
  <si>
    <t>Rent expense</t>
  </si>
  <si>
    <t>Office Building [Member]</t>
  </si>
  <si>
    <t>Lease expiration period</t>
  </si>
  <si>
    <t>2027</t>
  </si>
  <si>
    <t>Manufacturing Facility [Member]</t>
  </si>
  <si>
    <t>2021</t>
  </si>
  <si>
    <t>Leases - Lease Liabilities Related to Operating Leases Presented within Condensed Balance Sheet (Details) $ in Thousands</t>
  </si>
  <si>
    <t>2020</t>
  </si>
  <si>
    <t>2022</t>
  </si>
  <si>
    <t>2023</t>
  </si>
  <si>
    <t>Thereafter</t>
  </si>
  <si>
    <t>Total operating lease payments</t>
  </si>
  <si>
    <t>Less: imputed interest</t>
  </si>
  <si>
    <t>Total operating lease liabilities</t>
  </si>
  <si>
    <t>Leases - Future Minimum Rental Payments (Details) $ in Thousands</t>
  </si>
  <si>
    <t>Equipment Financing - Additional Information (Details)</t>
  </si>
  <si>
    <t>Dec. 31, 2018USD ($)agreementAutomobile</t>
  </si>
  <si>
    <t>Debt Instrument [Line Items]</t>
  </si>
  <si>
    <t>Debt instruments outstanding balance</t>
  </si>
  <si>
    <t>Automobile Loan [Member]</t>
  </si>
  <si>
    <t>Number of loan agreements | agreement</t>
  </si>
  <si>
    <t>Number of automobiles financed | Automobile</t>
  </si>
  <si>
    <t>Weighted average interest rate</t>
  </si>
  <si>
    <t>6.50%</t>
  </si>
  <si>
    <t>Debt Instruments Maturity Year</t>
  </si>
  <si>
    <t>Equipment Financing - Schedule of Future Maturities (Details) $ in Thousands</t>
  </si>
  <si>
    <t>Loss per Share - Additional Information (Details)</t>
  </si>
  <si>
    <t>Dec. 31, 2019shares</t>
  </si>
  <si>
    <t>Antidilutive Securities Excluded From Computation Of Earnings Per Share [Line Items]</t>
  </si>
  <si>
    <t>Anti-dilutive common share equivalents excluded from computation of diluted net loss per share</t>
  </si>
  <si>
    <t>Restricted Stock Units (RSUs) [Member]</t>
  </si>
  <si>
    <t>Employee Stock Purchase Plan [Member]</t>
  </si>
  <si>
    <t>Stockholders' Equity (Deficit) - Additional Information (Details) - USD ($) $ in Thousands</t>
  </si>
  <si>
    <t>Preferred stock, shares outstanding</t>
  </si>
  <si>
    <t>Private Placement [Member]</t>
  </si>
  <si>
    <t>Stock-Based Compensation - Additional Information (Details) - USD ($) $ / shares in Units, $ in Thousands</t>
  </si>
  <si>
    <t>Sep. 25, 2018</t>
  </si>
  <si>
    <t>Jun. 04, 2018</t>
  </si>
  <si>
    <t>May 17, 2018</t>
  </si>
  <si>
    <t>Sep. 30, 2018</t>
  </si>
  <si>
    <t>Jun. 08, 2018</t>
  </si>
  <si>
    <t>Dec. 31, 2014</t>
  </si>
  <si>
    <t>Weighted Average Remaining Life (in years)</t>
  </si>
  <si>
    <t>1 year 7 months 6 days</t>
  </si>
  <si>
    <t>IPO [Member] | PWERM [Member]</t>
  </si>
  <si>
    <t>Weighted average expected rate of return</t>
  </si>
  <si>
    <t>80.00%</t>
  </si>
  <si>
    <t>Discount for lack of marketability</t>
  </si>
  <si>
    <t>IPO [Member] | OPM [Member]</t>
  </si>
  <si>
    <t>20.00%</t>
  </si>
  <si>
    <t>15.00%</t>
  </si>
  <si>
    <t>2018 Stock Compensation Plan [Member]</t>
  </si>
  <si>
    <t>Common stock reserved for issuance</t>
  </si>
  <si>
    <t>Maximum annual increase of outstanding stock reserved for future issuance, Percentage</t>
  </si>
  <si>
    <t>5.00%</t>
  </si>
  <si>
    <t>2018 Employee Stock Purchase Plan (ESPP) [Member]</t>
  </si>
  <si>
    <t>1.25%</t>
  </si>
  <si>
    <t>Number of shares available for grant under the plan</t>
  </si>
  <si>
    <t>Common stock discount rate</t>
  </si>
  <si>
    <t>85.00%</t>
  </si>
  <si>
    <t>Shares issued under employee stock purchase plan, Shares</t>
  </si>
  <si>
    <t>Shares issued under employee stock purchase plan, Value</t>
  </si>
  <si>
    <t>2014 Stock Option Plan [Member]</t>
  </si>
  <si>
    <t>2014 Stock Option Plan [Member] | Maximum [Member]</t>
  </si>
  <si>
    <t>Stock option plan expiration period</t>
  </si>
  <si>
    <t>2003 Plan and 2014 Plan [Member]</t>
  </si>
  <si>
    <t>Time based awards vesting period</t>
  </si>
  <si>
    <t>Unrecognized compensation expense for stock options issued</t>
  </si>
  <si>
    <t>8 years 1 month 2 days</t>
  </si>
  <si>
    <t>9 years 5 months 4 days</t>
  </si>
  <si>
    <t>Weighted-average fair value of stock options granted</t>
  </si>
  <si>
    <t>Stock Options [Member] | 2018 Stock Compensation Plan [Member]</t>
  </si>
  <si>
    <t>Authorized replacement equity awards of stock options and restricted stock units</t>
  </si>
  <si>
    <t>Share-based compensation arrangement by share-based payment award, Award vesting rights</t>
  </si>
  <si>
    <t>generally vest 33% on the first anniversary of the grant date with the balance vesting monthly over the remaining two years</t>
  </si>
  <si>
    <t>Share based compensation awards expiration date</t>
  </si>
  <si>
    <t>Jan. 31,
		2020</t>
  </si>
  <si>
    <t>Stock Options [Member] | 2018 Stock Compensation Plan [Member] | First Anniversary [Member]</t>
  </si>
  <si>
    <t>Stock options granted under the 2018 Plan vesting percentage</t>
  </si>
  <si>
    <t>33.00%</t>
  </si>
  <si>
    <t>25.00%</t>
  </si>
  <si>
    <t>Stock Options [Member] | 2018 Stock Compensation Plan [Member] | Second Anniversary [Member]</t>
  </si>
  <si>
    <t>Stock Options [Member] | 2018 Stock Compensation Plan [Member] | Third Anniversary [Member]</t>
  </si>
  <si>
    <t>Stock Options [Member] | 2018 Stock Compensation Plan [Member] | Forth Anniversary [Member]</t>
  </si>
  <si>
    <t>Weighted-average recognized period</t>
  </si>
  <si>
    <t>1 year 8 months 12 days</t>
  </si>
  <si>
    <t>Restricted Stock Units (RSUs) [Member] | 2018 Stock Compensation Plan [Member]</t>
  </si>
  <si>
    <t>Unrecognized compensation cost of replacement awards</t>
  </si>
  <si>
    <t>0 years</t>
  </si>
  <si>
    <t>4 years 10 months 9 days</t>
  </si>
  <si>
    <t>Stock-Based Compensation - Schedule of Options Activity (Details) - USD ($) $ / shares in Units, $ in Thousands</t>
  </si>
  <si>
    <t>Options outstanding</t>
  </si>
  <si>
    <t>Beginning balance</t>
  </si>
  <si>
    <t>Granted</t>
  </si>
  <si>
    <t>Forfeited</t>
  </si>
  <si>
    <t>Cancelled and settled with Replacement Awards</t>
  </si>
  <si>
    <t>Ending balance</t>
  </si>
  <si>
    <t>Exercisable at the end of the period</t>
  </si>
  <si>
    <t>Vested and expected to vest at the end of the period</t>
  </si>
  <si>
    <t>Weighted Average Exercise Price</t>
  </si>
  <si>
    <t>Aggregate Intrinsic Value</t>
  </si>
  <si>
    <t>Balance</t>
  </si>
  <si>
    <t>5 years 5 months 8 days</t>
  </si>
  <si>
    <t>Stock-Based Compensation - Schedule of Restricted Stock Units Activity (Details) - Restricted Stock Units (RSUs) [Member] - $ / shares</t>
  </si>
  <si>
    <t>Restricted Stock Units</t>
  </si>
  <si>
    <t>Vested and released</t>
  </si>
  <si>
    <t>Weighted Average Grant Date Fair Value</t>
  </si>
  <si>
    <t>Stock-Based Compensation - Schedule of Stock-based Compensation Expense Recorded in Operating Expenses (Details) - USD ($) $ in Thousands</t>
  </si>
  <si>
    <t>Employee Service Share Based Compensation Allocation Of Recognized Period Costs [Line Items]</t>
  </si>
  <si>
    <t>Stock-based compensation in operating expenses</t>
  </si>
  <si>
    <t>Selling, General and Administrative [Member]</t>
  </si>
  <si>
    <t>Research and Development [Member]</t>
  </si>
  <si>
    <t>Stock-Based Compensation - Schedule of Fair Value of Options Using the Black Scholes Option Pricing Model and Weighted Average Assumptions Used (Details)</t>
  </si>
  <si>
    <t>Risk-free interest rate</t>
  </si>
  <si>
    <t>2.49%</t>
  </si>
  <si>
    <t>Volatility</t>
  </si>
  <si>
    <t>34.13%</t>
  </si>
  <si>
    <t>Expected dividend yield</t>
  </si>
  <si>
    <t>0.00%</t>
  </si>
  <si>
    <t>Expected life (in years)</t>
  </si>
  <si>
    <t>2 years 10 months 25 days</t>
  </si>
  <si>
    <t>1.60%</t>
  </si>
  <si>
    <t>2.89%</t>
  </si>
  <si>
    <t>59.26%</t>
  </si>
  <si>
    <t>42.64%</t>
  </si>
  <si>
    <t>5 years 10 months 25 days</t>
  </si>
  <si>
    <t>6 years 6 months</t>
  </si>
  <si>
    <t>Income Taxes - Reconciliation of Differences between United States Statutory Federal Income Tax Rate and Effective Tax Rate (Details)</t>
  </si>
  <si>
    <t>Tax computed at the federal statutory rate</t>
  </si>
  <si>
    <t>21.00%</t>
  </si>
  <si>
    <t>State income taxes, net of federal benefits</t>
  </si>
  <si>
    <t>1.90%</t>
  </si>
  <si>
    <t>2.70%</t>
  </si>
  <si>
    <t>Nondeductible expenses</t>
  </si>
  <si>
    <t>(0.40%)</t>
  </si>
  <si>
    <t>(2.00%)</t>
  </si>
  <si>
    <t>(9.50%)</t>
  </si>
  <si>
    <t>(2.20%)</t>
  </si>
  <si>
    <t>Change in valuation allowance</t>
  </si>
  <si>
    <t>(13.00%)</t>
  </si>
  <si>
    <t>(19.50%)</t>
  </si>
  <si>
    <t>Income Taxes - Summary of Federal and State Income Tax Provision (Details) - USD ($) $ in Thousands</t>
  </si>
  <si>
    <t>Current</t>
  </si>
  <si>
    <t>State</t>
  </si>
  <si>
    <t>Current federal and state income tax expense</t>
  </si>
  <si>
    <t>Deferred</t>
  </si>
  <si>
    <t>Income Taxes - Significant Components of Deferred Tax Assets (Liabilities) (Details) - USD ($) $ in Thousands</t>
  </si>
  <si>
    <t>Deferred Tax Assets:</t>
  </si>
  <si>
    <t>Net operating loss carryforwards</t>
  </si>
  <si>
    <t>Other accruals</t>
  </si>
  <si>
    <t>Reserves</t>
  </si>
  <si>
    <t>Intangible assets</t>
  </si>
  <si>
    <t>Total gross deferred tax assets</t>
  </si>
  <si>
    <t>Deferred Tax Liabilities:</t>
  </si>
  <si>
    <t>Property and equipment</t>
  </si>
  <si>
    <t>Operating lease right-of-use assets</t>
  </si>
  <si>
    <t>Other</t>
  </si>
  <si>
    <t>Total gross deferred tax liabilities</t>
  </si>
  <si>
    <t>Valuation allowance</t>
  </si>
  <si>
    <t>Income Taxes - Additional Information (Details)</t>
  </si>
  <si>
    <t>Operating Loss Carryforwards [Line Items]</t>
  </si>
  <si>
    <t>Net operating loss carryforwards expiration year</t>
  </si>
  <si>
    <t>2029</t>
  </si>
  <si>
    <t>Unrecognized tax benefits</t>
  </si>
  <si>
    <t>Anticipated amount of unrecognized tax benefits significantly increase or decrease in next 12 months</t>
  </si>
  <si>
    <t>Unrecognized tax benefits accrued interest and penalties</t>
  </si>
  <si>
    <t>Income tax examination years under examination</t>
  </si>
  <si>
    <t>2015 and later</t>
  </si>
  <si>
    <t>Federal [Member]</t>
  </si>
  <si>
    <t>State [Member]</t>
  </si>
  <si>
    <t>Commitments and Contingencies (Details) - USD ($)</t>
  </si>
  <si>
    <t>1 Months Ended</t>
  </si>
  <si>
    <t>Jan. 31, 2019</t>
  </si>
  <si>
    <t>Other Commitments [Line Items]</t>
  </si>
  <si>
    <t>Audit committee findings</t>
  </si>
  <si>
    <t>The primary investigative findings were: (i) the DABRA catheter frequently failed to calibrate and occasionally overheated, posing a risk of injury to physicians and patients; (ii) the Company’s explanations regarding its fourth quarter 2018 and first quarter 2019 sales created a risk of confusion because they did not explicitly reference inconsistent DABRA catheter performance and catheter failures; (iii) the Company failed to timely make at least two Medical Device Reports, or MDRs, to the FDA; (iv) the Company, out of a concern for the DABRA catheters’ performance, engaged in systematic efforts to replace product held by customers, which constituted product recalls, but were not documented as such, (v) the Company lack documentation of sufficient detail and specificity to support certain payments to physicians, ostensibly for training and consulting services, and as to three physicians did not accurately reflect the purpose and nature of approximately $300,000 of payments, which could be perceived as an improper attempt to obtain business or to gain special advantage, (vi) while the indication for use in the 510(k) clearance the Company obtained for the DABRA system is not for atherectomy, the Company’s salespeople were instructed to characterize DABRA as performing atherectomy and to encourage doctors to seek reimbursement using atherectomy codes, (vii) the Company’s determinations to direct potentially valuable benefits and opportunities to doctors were informed in part by sales prospects, and (viii) the Company received complaints regarding regulatory or compliance concerns that, because they implicated executive officers, should have been brought to the attention of the Board or the Audit Committee, but were not.</t>
  </si>
  <si>
    <t>Payments to physicians that lack documentation of sufficient detail</t>
  </si>
  <si>
    <t>Retirement benefits, description</t>
  </si>
  <si>
    <t>In January 2019, the Company established a defined contribution plan under Section 401(k) of the Internal Revenue Code (“401(k) Plan”) that the Company administers for participating employees’ contributions.</t>
  </si>
  <si>
    <t>Defined contribution plan, description</t>
  </si>
  <si>
    <t>All full-time employees are eligible under the 401(k) Plan. The Company will make contributions, based on a match of 100% of each employee’s contribution up to 3% and 50% of contributions between 3% and 5%, with the match-eligible contribution being limited to 4% of the employee’s eligible compensation.</t>
  </si>
  <si>
    <t>Defined benefit contribution plan expense</t>
  </si>
  <si>
    <t>First Anniversary [Member]</t>
  </si>
  <si>
    <t>Employer matching contribution, maximum (percentage)</t>
  </si>
  <si>
    <t>100.00%</t>
  </si>
  <si>
    <t>Maximum contribution per employee (percentage)</t>
  </si>
  <si>
    <t>3.00%</t>
  </si>
  <si>
    <t>Second Anniversary [Member]</t>
  </si>
  <si>
    <t>50.00%</t>
  </si>
  <si>
    <t>Third Anniversary [Member]</t>
  </si>
  <si>
    <t>4.00%</t>
  </si>
  <si>
    <t>Minimum [Member] | Second Anniversary [Member]</t>
  </si>
  <si>
    <t>Maximum [Member] | Second Anniversary [Member]</t>
  </si>
  <si>
    <t>Segment Information - Additional Information (Details) $ in Thousands</t>
  </si>
  <si>
    <t>Dec. 31, 2019USD ($)Segment</t>
  </si>
  <si>
    <t>Segment Reporting Information [Line Items]</t>
  </si>
  <si>
    <t>Number of operating segments | Segment</t>
  </si>
  <si>
    <t>Vascular [Member]</t>
  </si>
  <si>
    <t>Dermatology [Member]</t>
  </si>
  <si>
    <t>Segment Information - Summary of Segment Performance (Details) - USD ($) $ in Thousands</t>
  </si>
  <si>
    <t>Segment Information - Summary of Net Revenue Classified by Major Geographic Areas (Details) - USD ($) $ in Thousands</t>
  </si>
  <si>
    <t>Revenues From External Customers And Long Lived Assets [Line Items]</t>
  </si>
  <si>
    <t>United States [Member]</t>
  </si>
  <si>
    <t>All other countrie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C15" s="5" t="n">
        <v>13770349</v>
      </c>
    </row>
    <row r="16" spans="1:4">
      <c r="A16" s="4" t="s">
        <v>28</v>
      </c>
      <c r="D16" s="6" t="n">
        <v>29.8</v>
      </c>
    </row>
    <row r="17" spans="1:4">
      <c r="A17" s="4" t="s">
        <v>29</v>
      </c>
      <c r="B17" s="4" t="s">
        <v>30</v>
      </c>
    </row>
    <row r="18" spans="1:4">
      <c r="A18" s="4" t="s">
        <v>31</v>
      </c>
      <c r="B18" s="4" t="s">
        <v>32</v>
      </c>
    </row>
    <row r="19" spans="1:4">
      <c r="A19" s="4" t="s">
        <v>33</v>
      </c>
      <c r="B19" s="4" t="s">
        <v>34</v>
      </c>
    </row>
    <row r="20" spans="1:4">
      <c r="A20" s="4" t="s">
        <v>35</v>
      </c>
      <c r="B20" s="4" t="s">
        <v>34</v>
      </c>
    </row>
    <row r="21" spans="1:4">
      <c r="A21" s="4" t="s">
        <v>36</v>
      </c>
      <c r="B21" s="4" t="s">
        <v>15</v>
      </c>
    </row>
    <row r="22" spans="1:4">
      <c r="A22" s="4" t="s">
        <v>37</v>
      </c>
      <c r="B22" s="4" t="s">
        <v>15</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15</v>
      </c>
    </row>
    <row r="34" spans="1:4">
      <c r="A34" s="4" t="s">
        <v>59</v>
      </c>
      <c r="B34" s="4" t="s">
        <v>60</v>
      </c>
    </row>
    <row r="35" spans="1:4">
      <c r="A35" s="4" t="s">
        <v>61</v>
      </c>
      <c r="B35" s="4" t="s">
        <v>20</v>
      </c>
    </row>
    <row r="36" spans="1:4">
      <c r="A36" s="4" t="s">
        <v>62</v>
      </c>
      <c r="B36"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201</v>
      </c>
    </row>
    <row r="4" spans="1:2">
      <c r="A4" s="4" t="s">
        <v>69</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14584</v>
      </c>
      <c r="C3" s="7" t="n">
        <v>64315</v>
      </c>
    </row>
    <row r="4" spans="1:3">
      <c r="A4" s="4" t="s">
        <v>67</v>
      </c>
      <c r="B4" s="5" t="n">
        <v>15993</v>
      </c>
    </row>
    <row r="5" spans="1:3">
      <c r="A5" s="4" t="s">
        <v>68</v>
      </c>
      <c r="B5" s="5" t="n">
        <v>786</v>
      </c>
      <c r="C5" s="5" t="n">
        <v>1320</v>
      </c>
    </row>
    <row r="6" spans="1:3">
      <c r="A6" s="4" t="s">
        <v>69</v>
      </c>
      <c r="B6" s="5" t="n">
        <v>2777</v>
      </c>
      <c r="C6" s="5" t="n">
        <v>2097</v>
      </c>
    </row>
    <row r="7" spans="1:3">
      <c r="A7" s="4" t="s">
        <v>70</v>
      </c>
      <c r="B7" s="5" t="n">
        <v>1860</v>
      </c>
      <c r="C7" s="5" t="n">
        <v>1501</v>
      </c>
    </row>
    <row r="8" spans="1:3">
      <c r="A8" s="4" t="s">
        <v>71</v>
      </c>
      <c r="B8" s="5" t="n">
        <v>36000</v>
      </c>
      <c r="C8" s="5" t="n">
        <v>69233</v>
      </c>
    </row>
    <row r="9" spans="1:3">
      <c r="A9" s="4" t="s">
        <v>72</v>
      </c>
      <c r="B9" s="5" t="n">
        <v>5050</v>
      </c>
      <c r="C9" s="5" t="n">
        <v>4757</v>
      </c>
    </row>
    <row r="10" spans="1:3">
      <c r="A10" s="4" t="s">
        <v>73</v>
      </c>
      <c r="B10" s="5" t="n">
        <v>2835</v>
      </c>
    </row>
    <row r="11" spans="1:3">
      <c r="A11" s="4" t="s">
        <v>74</v>
      </c>
      <c r="B11" s="5" t="n">
        <v>196</v>
      </c>
      <c r="C11" s="5" t="n">
        <v>45</v>
      </c>
    </row>
    <row r="12" spans="1:3">
      <c r="A12" s="4" t="s">
        <v>75</v>
      </c>
      <c r="B12" s="5" t="n">
        <v>44081</v>
      </c>
      <c r="C12" s="5" t="n">
        <v>74035</v>
      </c>
    </row>
    <row r="13" spans="1:3">
      <c r="A13" s="3" t="s">
        <v>76</v>
      </c>
    </row>
    <row r="14" spans="1:3">
      <c r="A14" s="4" t="s">
        <v>77</v>
      </c>
      <c r="B14" s="5" t="n">
        <v>1532</v>
      </c>
      <c r="C14" s="5" t="n">
        <v>1125</v>
      </c>
    </row>
    <row r="15" spans="1:3">
      <c r="A15" s="4" t="s">
        <v>78</v>
      </c>
      <c r="B15" s="5" t="n">
        <v>2642</v>
      </c>
      <c r="C15" s="5" t="n">
        <v>2809</v>
      </c>
    </row>
    <row r="16" spans="1:3">
      <c r="A16" s="4" t="s">
        <v>79</v>
      </c>
      <c r="B16" s="5" t="n">
        <v>2029</v>
      </c>
      <c r="C16" s="5" t="n">
        <v>1723</v>
      </c>
    </row>
    <row r="17" spans="1:3">
      <c r="A17" s="4" t="s">
        <v>80</v>
      </c>
      <c r="B17" s="5" t="n">
        <v>293</v>
      </c>
      <c r="C17" s="5" t="n">
        <v>293</v>
      </c>
    </row>
    <row r="18" spans="1:3">
      <c r="A18" s="4" t="s">
        <v>81</v>
      </c>
      <c r="B18" s="5" t="n">
        <v>318</v>
      </c>
    </row>
    <row r="19" spans="1:3">
      <c r="A19" s="4" t="s">
        <v>82</v>
      </c>
      <c r="B19" s="5" t="n">
        <v>6814</v>
      </c>
      <c r="C19" s="5" t="n">
        <v>5950</v>
      </c>
    </row>
    <row r="20" spans="1:3">
      <c r="A20" s="4" t="s">
        <v>83</v>
      </c>
      <c r="B20" s="5" t="n">
        <v>1232</v>
      </c>
      <c r="C20" s="5" t="n">
        <v>767</v>
      </c>
    </row>
    <row r="21" spans="1:3">
      <c r="A21" s="4" t="s">
        <v>84</v>
      </c>
      <c r="B21" s="5" t="n">
        <v>265</v>
      </c>
      <c r="C21" s="5" t="n">
        <v>557</v>
      </c>
    </row>
    <row r="22" spans="1:3">
      <c r="A22" s="4" t="s">
        <v>85</v>
      </c>
      <c r="B22" s="5" t="n">
        <v>2620</v>
      </c>
    </row>
    <row r="23" spans="1:3">
      <c r="A23" s="4" t="s">
        <v>86</v>
      </c>
      <c r="C23" s="5" t="n">
        <v>56</v>
      </c>
    </row>
    <row r="24" spans="1:3">
      <c r="A24" s="4" t="s">
        <v>87</v>
      </c>
      <c r="B24" s="5" t="n">
        <v>10931</v>
      </c>
      <c r="C24" s="5" t="n">
        <v>7330</v>
      </c>
    </row>
    <row r="25" spans="1:3">
      <c r="A25" s="4" t="s">
        <v>88</v>
      </c>
      <c r="B25" s="4" t="s">
        <v>89</v>
      </c>
      <c r="C25" s="4" t="s">
        <v>89</v>
      </c>
    </row>
    <row r="26" spans="1:3">
      <c r="A26" s="3" t="s">
        <v>90</v>
      </c>
    </row>
    <row r="27" spans="1:3">
      <c r="A27" s="4" t="s">
        <v>91</v>
      </c>
      <c r="B27" s="4" t="s">
        <v>89</v>
      </c>
      <c r="C27" s="4" t="s">
        <v>89</v>
      </c>
    </row>
    <row r="28" spans="1:3">
      <c r="A28" s="4" t="s">
        <v>92</v>
      </c>
      <c r="B28" s="5" t="n">
        <v>1</v>
      </c>
      <c r="C28" s="5" t="n">
        <v>1</v>
      </c>
    </row>
    <row r="29" spans="1:3">
      <c r="A29" s="4" t="s">
        <v>93</v>
      </c>
      <c r="B29" s="5" t="n">
        <v>150280</v>
      </c>
      <c r="C29" s="5" t="n">
        <v>126925</v>
      </c>
    </row>
    <row r="30" spans="1:3">
      <c r="A30" s="4" t="s">
        <v>94</v>
      </c>
      <c r="B30" s="5" t="n">
        <v>-117157</v>
      </c>
      <c r="C30" s="5" t="n">
        <v>-60221</v>
      </c>
    </row>
    <row r="31" spans="1:3">
      <c r="A31" s="4" t="s">
        <v>95</v>
      </c>
      <c r="B31" s="5" t="n">
        <v>26</v>
      </c>
    </row>
    <row r="32" spans="1:3">
      <c r="A32" s="4" t="s">
        <v>96</v>
      </c>
      <c r="B32" s="5" t="n">
        <v>33150</v>
      </c>
      <c r="C32" s="5" t="n">
        <v>66705</v>
      </c>
    </row>
    <row r="33" spans="1:3">
      <c r="A33" s="4" t="s">
        <v>97</v>
      </c>
      <c r="B33" s="7" t="n">
        <v>44081</v>
      </c>
      <c r="C33" s="7" t="n">
        <v>740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196</v>
      </c>
    </row>
    <row r="4" spans="1:2">
      <c r="A4" s="4" t="s">
        <v>238</v>
      </c>
      <c r="B4" s="4" t="s">
        <v>239</v>
      </c>
    </row>
    <row r="5" spans="1:2">
      <c r="A5" s="4" t="s">
        <v>198</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69</v>
      </c>
      <c r="B10" s="4" t="s">
        <v>249</v>
      </c>
    </row>
    <row r="11" spans="1:2">
      <c r="A11" s="4" t="s">
        <v>203</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28</v>
      </c>
      <c r="B20" s="4" t="s">
        <v>267</v>
      </c>
    </row>
    <row r="21" spans="1:2">
      <c r="A21" s="4" t="s">
        <v>268</v>
      </c>
      <c r="B21" s="4" t="s">
        <v>269</v>
      </c>
    </row>
    <row r="22" spans="1:2">
      <c r="A22" s="4" t="s">
        <v>270</v>
      </c>
      <c r="B22" s="4" t="s">
        <v>271</v>
      </c>
    </row>
    <row r="23" spans="1:2">
      <c r="A23" s="4" t="s">
        <v>272</v>
      </c>
      <c r="B23"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4</v>
      </c>
      <c r="B1" s="2" t="s">
        <v>1</v>
      </c>
    </row>
    <row r="2" spans="1:2">
      <c r="B2" s="2" t="s">
        <v>2</v>
      </c>
    </row>
    <row r="3" spans="1:2">
      <c r="A3" s="3" t="s">
        <v>196</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9</v>
      </c>
      <c r="B1" s="2" t="s">
        <v>1</v>
      </c>
    </row>
    <row r="2" spans="1:2">
      <c r="B2" s="2" t="s">
        <v>2</v>
      </c>
    </row>
    <row r="3" spans="1:2">
      <c r="A3" s="3" t="s">
        <v>19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201</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7</v>
      </c>
      <c r="B1" s="2" t="s">
        <v>1</v>
      </c>
    </row>
    <row r="2" spans="1:2">
      <c r="B2" s="2" t="s">
        <v>2</v>
      </c>
    </row>
    <row r="3" spans="1:2">
      <c r="A3" s="3" t="s">
        <v>204</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8</v>
      </c>
      <c r="B1" s="2" t="s">
        <v>2</v>
      </c>
      <c r="C1" s="2" t="s">
        <v>64</v>
      </c>
    </row>
    <row r="2" spans="1:3">
      <c r="A2" s="3" t="s">
        <v>99</v>
      </c>
    </row>
    <row r="3" spans="1:3">
      <c r="A3" s="4" t="s">
        <v>100</v>
      </c>
      <c r="B3" s="8" t="n">
        <v>0.0001</v>
      </c>
      <c r="C3" s="8" t="n">
        <v>0.0001</v>
      </c>
    </row>
    <row r="4" spans="1:3">
      <c r="A4" s="4" t="s">
        <v>101</v>
      </c>
      <c r="B4" s="5" t="n">
        <v>10000000</v>
      </c>
      <c r="C4" s="5" t="n">
        <v>10000000</v>
      </c>
    </row>
    <row r="5" spans="1:3">
      <c r="A5" s="4" t="s">
        <v>102</v>
      </c>
      <c r="B5" s="5" t="n">
        <v>0</v>
      </c>
      <c r="C5" s="5" t="n">
        <v>0</v>
      </c>
    </row>
    <row r="6" spans="1:3">
      <c r="A6" s="4" t="s">
        <v>103</v>
      </c>
      <c r="B6" s="8" t="n">
        <v>0.0001</v>
      </c>
      <c r="C6" s="8" t="n">
        <v>0.0001</v>
      </c>
    </row>
    <row r="7" spans="1:3">
      <c r="A7" s="4" t="s">
        <v>104</v>
      </c>
      <c r="B7" s="5" t="n">
        <v>300000000</v>
      </c>
      <c r="C7" s="5" t="n">
        <v>300000000</v>
      </c>
    </row>
    <row r="8" spans="1:3">
      <c r="A8" s="4" t="s">
        <v>105</v>
      </c>
      <c r="B8" s="5" t="n">
        <v>13770349</v>
      </c>
      <c r="C8" s="5" t="n">
        <v>12689251</v>
      </c>
    </row>
    <row r="9" spans="1:3">
      <c r="A9" s="4" t="s">
        <v>106</v>
      </c>
      <c r="B9" s="5" t="n">
        <v>13770349</v>
      </c>
      <c r="C9" s="5" t="n">
        <v>126892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07</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3</v>
      </c>
      <c r="B1" s="2" t="s">
        <v>1</v>
      </c>
    </row>
    <row r="2" spans="1:2">
      <c r="B2" s="2" t="s">
        <v>2</v>
      </c>
    </row>
    <row r="3" spans="1:2">
      <c r="A3" s="3" t="s">
        <v>210</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3</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1</v>
      </c>
      <c r="B1" s="2" t="s">
        <v>1</v>
      </c>
    </row>
    <row r="2" spans="1:2">
      <c r="B2" s="2" t="s">
        <v>2</v>
      </c>
    </row>
    <row r="3" spans="1:2">
      <c r="A3" s="3" t="s">
        <v>216</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row r="6" spans="1:2">
      <c r="A6" s="4" t="s">
        <v>310</v>
      </c>
    </row>
    <row r="7" spans="1:2">
      <c r="A7" s="3" t="s">
        <v>305</v>
      </c>
    </row>
    <row r="8" spans="1:2">
      <c r="A8" s="4" t="s">
        <v>311</v>
      </c>
      <c r="B8" s="4" t="s">
        <v>312</v>
      </c>
    </row>
    <row r="9" spans="1:2">
      <c r="A9" s="4" t="s">
        <v>313</v>
      </c>
      <c r="B9" s="4" t="s">
        <v>314</v>
      </c>
    </row>
    <row r="10" spans="1:2">
      <c r="A10" s="4" t="s">
        <v>315</v>
      </c>
    </row>
    <row r="11" spans="1:2">
      <c r="A11" s="3" t="s">
        <v>305</v>
      </c>
    </row>
    <row r="12" spans="1:2">
      <c r="A12" s="4" t="s">
        <v>311</v>
      </c>
      <c r="B12" s="4" t="s">
        <v>316</v>
      </c>
    </row>
    <row r="13" spans="1:2">
      <c r="A13" s="4" t="s">
        <v>313</v>
      </c>
      <c r="B13"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9</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5</v>
      </c>
      <c r="B1" s="2" t="s">
        <v>1</v>
      </c>
    </row>
    <row r="2" spans="1:2">
      <c r="B2" s="2" t="s">
        <v>2</v>
      </c>
    </row>
    <row r="3" spans="1:2">
      <c r="A3" s="3" t="s">
        <v>235</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0</v>
      </c>
      <c r="B1" s="2" t="s">
        <v>331</v>
      </c>
      <c r="C1" s="2" t="s">
        <v>2</v>
      </c>
      <c r="D1" s="2" t="s">
        <v>64</v>
      </c>
      <c r="E1" s="2" t="s">
        <v>332</v>
      </c>
      <c r="F1" s="2" t="s">
        <v>333</v>
      </c>
    </row>
    <row r="2" spans="1:6">
      <c r="A2" s="3" t="s">
        <v>334</v>
      </c>
    </row>
    <row r="3" spans="1:6">
      <c r="A3" s="4" t="s">
        <v>103</v>
      </c>
      <c r="C3" s="8" t="n">
        <v>0.0001</v>
      </c>
      <c r="D3" s="8" t="n">
        <v>0.0001</v>
      </c>
      <c r="E3" s="8" t="n">
        <v>0.0001</v>
      </c>
    </row>
    <row r="4" spans="1:6">
      <c r="A4" s="4" t="s">
        <v>104</v>
      </c>
      <c r="C4" s="5" t="n">
        <v>300000000</v>
      </c>
      <c r="D4" s="5" t="n">
        <v>300000000</v>
      </c>
      <c r="E4" s="5" t="n">
        <v>25000000</v>
      </c>
      <c r="F4" s="5" t="n">
        <v>10000000</v>
      </c>
    </row>
    <row r="5" spans="1:6">
      <c r="A5" s="4" t="s">
        <v>335</v>
      </c>
      <c r="C5" s="7" t="n">
        <v>37</v>
      </c>
      <c r="D5" s="7" t="n">
        <v>78806</v>
      </c>
    </row>
    <row r="6" spans="1:6">
      <c r="A6" s="4" t="s">
        <v>336</v>
      </c>
      <c r="D6" s="7" t="n">
        <v>3556</v>
      </c>
    </row>
    <row r="7" spans="1:6">
      <c r="A7" s="4" t="s">
        <v>100</v>
      </c>
      <c r="C7" s="8" t="n">
        <v>0.0001</v>
      </c>
      <c r="D7" s="8" t="n">
        <v>0.0001</v>
      </c>
    </row>
    <row r="8" spans="1:6">
      <c r="A8" s="4" t="s">
        <v>101</v>
      </c>
      <c r="C8" s="5" t="n">
        <v>10000000</v>
      </c>
      <c r="D8" s="5" t="n">
        <v>10000000</v>
      </c>
    </row>
    <row r="9" spans="1:6">
      <c r="A9" s="4" t="s">
        <v>94</v>
      </c>
      <c r="C9" s="7" t="n">
        <v>117157</v>
      </c>
      <c r="D9" s="7" t="n">
        <v>60221</v>
      </c>
    </row>
    <row r="10" spans="1:6">
      <c r="A10" s="4" t="s">
        <v>170</v>
      </c>
      <c r="C10" s="5" t="n">
        <v>33173</v>
      </c>
      <c r="D10" s="7" t="n">
        <v>18508</v>
      </c>
    </row>
    <row r="11" spans="1:6">
      <c r="A11" s="4" t="s">
        <v>337</v>
      </c>
      <c r="C11" s="7" t="n">
        <v>30600</v>
      </c>
    </row>
    <row r="12" spans="1:6">
      <c r="A12" s="4" t="s">
        <v>338</v>
      </c>
    </row>
    <row r="13" spans="1:6">
      <c r="A13" s="3" t="s">
        <v>334</v>
      </c>
    </row>
    <row r="14" spans="1:6">
      <c r="A14" s="4" t="s">
        <v>339</v>
      </c>
      <c r="B14" s="5" t="n">
        <v>4485000</v>
      </c>
    </row>
    <row r="15" spans="1:6">
      <c r="A15" s="4" t="s">
        <v>340</v>
      </c>
      <c r="B15" s="7" t="n">
        <v>17</v>
      </c>
    </row>
    <row r="16" spans="1:6">
      <c r="A16" s="4" t="s">
        <v>341</v>
      </c>
      <c r="B16" s="7" t="n">
        <v>76200</v>
      </c>
    </row>
    <row r="17" spans="1:6">
      <c r="A17" s="4" t="s">
        <v>335</v>
      </c>
      <c r="B17" s="5" t="n">
        <v>67300</v>
      </c>
    </row>
    <row r="18" spans="1:6">
      <c r="A18" s="4" t="s">
        <v>342</v>
      </c>
      <c r="B18" s="5" t="n">
        <v>5300</v>
      </c>
    </row>
    <row r="19" spans="1:6">
      <c r="A19" s="4" t="s">
        <v>336</v>
      </c>
      <c r="B19" s="7" t="n">
        <v>3600</v>
      </c>
    </row>
    <row r="20" spans="1:6">
      <c r="A20" s="4" t="s">
        <v>343</v>
      </c>
    </row>
    <row r="21" spans="1:6">
      <c r="A21" s="3" t="s">
        <v>334</v>
      </c>
    </row>
    <row r="22" spans="1:6">
      <c r="A22" s="4" t="s">
        <v>339</v>
      </c>
      <c r="B22" s="5" t="n">
        <v>58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2</v>
      </c>
      <c r="C2" s="2" t="s">
        <v>64</v>
      </c>
    </row>
    <row r="3" spans="1:3">
      <c r="A3" s="3" t="s">
        <v>196</v>
      </c>
    </row>
    <row r="4" spans="1:3">
      <c r="A4" s="4" t="s">
        <v>345</v>
      </c>
      <c r="B4" s="7" t="n">
        <v>214</v>
      </c>
      <c r="C4" s="7" t="n">
        <v>12</v>
      </c>
    </row>
    <row r="5" spans="1:3">
      <c r="A5" s="4" t="s">
        <v>165</v>
      </c>
      <c r="B5" s="5" t="n">
        <v>283</v>
      </c>
      <c r="C5" s="5" t="n">
        <v>255</v>
      </c>
    </row>
    <row r="6" spans="1:3">
      <c r="A6" s="4" t="s">
        <v>346</v>
      </c>
      <c r="B6" s="5" t="n">
        <v>-142</v>
      </c>
      <c r="C6" s="5" t="n">
        <v>-53</v>
      </c>
    </row>
    <row r="7" spans="1:3">
      <c r="A7" s="4" t="s">
        <v>347</v>
      </c>
      <c r="B7" s="7" t="n">
        <v>355</v>
      </c>
      <c r="C7" s="7" t="n">
        <v>2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48</v>
      </c>
      <c r="B1" s="2" t="s">
        <v>1</v>
      </c>
    </row>
    <row r="2" spans="1:2">
      <c r="B2" s="2" t="s">
        <v>2</v>
      </c>
    </row>
    <row r="3" spans="1:2">
      <c r="A3" s="4" t="s">
        <v>349</v>
      </c>
    </row>
    <row r="4" spans="1:2">
      <c r="A4" s="3" t="s">
        <v>350</v>
      </c>
    </row>
    <row r="5" spans="1:2">
      <c r="A5" s="4" t="s">
        <v>351</v>
      </c>
      <c r="B5" s="4" t="s">
        <v>352</v>
      </c>
    </row>
    <row r="6" spans="1:2">
      <c r="A6" s="4" t="s">
        <v>353</v>
      </c>
    </row>
    <row r="7" spans="1:2">
      <c r="A7" s="3" t="s">
        <v>350</v>
      </c>
    </row>
    <row r="8" spans="1:2">
      <c r="A8" s="4" t="s">
        <v>351</v>
      </c>
      <c r="B8" s="4" t="s">
        <v>354</v>
      </c>
    </row>
    <row r="9" spans="1:2">
      <c r="A9" s="4" t="s">
        <v>355</v>
      </c>
    </row>
    <row r="10" spans="1:2">
      <c r="A10" s="3" t="s">
        <v>350</v>
      </c>
    </row>
    <row r="11" spans="1:2">
      <c r="A11" s="4" t="s">
        <v>351</v>
      </c>
      <c r="B11" s="4" t="s">
        <v>354</v>
      </c>
    </row>
    <row r="12" spans="1:2">
      <c r="A12" s="4" t="s">
        <v>356</v>
      </c>
    </row>
    <row r="13" spans="1:2">
      <c r="A13" s="3" t="s">
        <v>350</v>
      </c>
    </row>
    <row r="14" spans="1:2">
      <c r="A14" s="4" t="s">
        <v>351</v>
      </c>
      <c r="B14" s="4" t="s">
        <v>354</v>
      </c>
    </row>
    <row r="15" spans="1:2">
      <c r="A15" s="4" t="s">
        <v>357</v>
      </c>
    </row>
    <row r="16" spans="1:2">
      <c r="A16" s="3" t="s">
        <v>350</v>
      </c>
    </row>
    <row r="17" spans="1:2">
      <c r="A17" s="4" t="s">
        <v>351</v>
      </c>
      <c r="B17" s="4" t="s">
        <v>358</v>
      </c>
    </row>
    <row r="18" spans="1:2">
      <c r="A18" s="4" t="s">
        <v>359</v>
      </c>
    </row>
    <row r="19" spans="1:2">
      <c r="A19" s="3" t="s">
        <v>350</v>
      </c>
    </row>
    <row r="20" spans="1:2">
      <c r="A20" s="4" t="s">
        <v>351</v>
      </c>
      <c r="B20" s="4" t="s">
        <v>360</v>
      </c>
    </row>
    <row r="21" spans="1:2">
      <c r="A21" s="4" t="s">
        <v>361</v>
      </c>
    </row>
    <row r="22" spans="1:2">
      <c r="A22" s="3" t="s">
        <v>350</v>
      </c>
    </row>
    <row r="23" spans="1:2">
      <c r="A23" s="4" t="s">
        <v>351</v>
      </c>
      <c r="B23" s="4" t="s">
        <v>354</v>
      </c>
    </row>
    <row r="24" spans="1:2">
      <c r="A24" s="4" t="s">
        <v>362</v>
      </c>
    </row>
    <row r="25" spans="1:2">
      <c r="A25" s="3" t="s">
        <v>350</v>
      </c>
    </row>
    <row r="26" spans="1:2">
      <c r="A26" s="4" t="s">
        <v>351</v>
      </c>
      <c r="B26"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7</v>
      </c>
      <c r="B1" s="2" t="s">
        <v>1</v>
      </c>
    </row>
    <row r="2" spans="1:3">
      <c r="B2" s="2" t="s">
        <v>2</v>
      </c>
      <c r="C2" s="2" t="s">
        <v>64</v>
      </c>
    </row>
    <row r="3" spans="1:3">
      <c r="A3" s="3" t="s">
        <v>108</v>
      </c>
    </row>
    <row r="4" spans="1:3">
      <c r="A4" s="4" t="s">
        <v>109</v>
      </c>
      <c r="B4" s="7" t="n">
        <v>7199</v>
      </c>
      <c r="C4" s="7" t="n">
        <v>6257</v>
      </c>
    </row>
    <row r="5" spans="1:3">
      <c r="A5" s="3" t="s">
        <v>110</v>
      </c>
    </row>
    <row r="6" spans="1:3">
      <c r="A6" s="4" t="s">
        <v>111</v>
      </c>
      <c r="B6" s="5" t="n">
        <v>8850</v>
      </c>
      <c r="C6" s="5" t="n">
        <v>4206</v>
      </c>
    </row>
    <row r="7" spans="1:3">
      <c r="A7" s="4" t="s">
        <v>112</v>
      </c>
      <c r="B7" s="5" t="n">
        <v>-1651</v>
      </c>
      <c r="C7" s="5" t="n">
        <v>2051</v>
      </c>
    </row>
    <row r="8" spans="1:3">
      <c r="A8" s="3" t="s">
        <v>113</v>
      </c>
    </row>
    <row r="9" spans="1:3">
      <c r="A9" s="4" t="s">
        <v>114</v>
      </c>
      <c r="B9" s="5" t="n">
        <v>51549</v>
      </c>
      <c r="C9" s="5" t="n">
        <v>30435</v>
      </c>
    </row>
    <row r="10" spans="1:3">
      <c r="A10" s="4" t="s">
        <v>115</v>
      </c>
      <c r="B10" s="5" t="n">
        <v>4530</v>
      </c>
      <c r="C10" s="5" t="n">
        <v>2776</v>
      </c>
    </row>
    <row r="11" spans="1:3">
      <c r="A11" s="4" t="s">
        <v>116</v>
      </c>
      <c r="B11" s="5" t="n">
        <v>56079</v>
      </c>
      <c r="C11" s="5" t="n">
        <v>33211</v>
      </c>
    </row>
    <row r="12" spans="1:3">
      <c r="A12" s="4" t="s">
        <v>117</v>
      </c>
      <c r="B12" s="5" t="n">
        <v>-57730</v>
      </c>
      <c r="C12" s="5" t="n">
        <v>-31160</v>
      </c>
    </row>
    <row r="13" spans="1:3">
      <c r="A13" s="3" t="s">
        <v>118</v>
      </c>
    </row>
    <row r="14" spans="1:3">
      <c r="A14" s="4" t="s">
        <v>119</v>
      </c>
      <c r="B14" s="5" t="n">
        <v>1038</v>
      </c>
      <c r="C14" s="5" t="n">
        <v>352</v>
      </c>
    </row>
    <row r="15" spans="1:3">
      <c r="A15" s="4" t="s">
        <v>120</v>
      </c>
      <c r="B15" s="5" t="n">
        <v>-250</v>
      </c>
      <c r="C15" s="5" t="n">
        <v>-14</v>
      </c>
    </row>
    <row r="16" spans="1:3">
      <c r="A16" s="4" t="s">
        <v>121</v>
      </c>
      <c r="B16" s="5" t="n">
        <v>788</v>
      </c>
      <c r="C16" s="5" t="n">
        <v>338</v>
      </c>
    </row>
    <row r="17" spans="1:3">
      <c r="A17" s="4" t="s">
        <v>122</v>
      </c>
      <c r="B17" s="5" t="n">
        <v>-56942</v>
      </c>
      <c r="C17" s="5" t="n">
        <v>-30822</v>
      </c>
    </row>
    <row r="18" spans="1:3">
      <c r="A18" s="4" t="s">
        <v>123</v>
      </c>
      <c r="B18" s="5" t="n">
        <v>15</v>
      </c>
      <c r="C18" s="5" t="n">
        <v>10</v>
      </c>
    </row>
    <row r="19" spans="1:3">
      <c r="A19" s="4" t="s">
        <v>124</v>
      </c>
      <c r="B19" s="7" t="n">
        <v>-56957</v>
      </c>
      <c r="C19" s="7" t="n">
        <v>-30832</v>
      </c>
    </row>
    <row r="20" spans="1:3">
      <c r="A20" s="4" t="s">
        <v>125</v>
      </c>
      <c r="B20" s="9" t="n">
        <v>-4.33</v>
      </c>
      <c r="C20" s="9" t="n">
        <v>-3.34</v>
      </c>
    </row>
    <row r="21" spans="1:3">
      <c r="A21" s="4" t="s">
        <v>126</v>
      </c>
      <c r="B21" s="5" t="n">
        <v>13146</v>
      </c>
      <c r="C21" s="5" t="n">
        <v>9230</v>
      </c>
    </row>
    <row r="22" spans="1:3">
      <c r="A22" s="4" t="s">
        <v>127</v>
      </c>
    </row>
    <row r="23" spans="1:3">
      <c r="A23" s="3" t="s">
        <v>108</v>
      </c>
    </row>
    <row r="24" spans="1:3">
      <c r="A24" s="4" t="s">
        <v>109</v>
      </c>
      <c r="B24" s="7" t="n">
        <v>3859</v>
      </c>
      <c r="C24" s="7" t="n">
        <v>3159</v>
      </c>
    </row>
    <row r="25" spans="1:3">
      <c r="A25" s="3" t="s">
        <v>110</v>
      </c>
    </row>
    <row r="26" spans="1:3">
      <c r="A26" s="4" t="s">
        <v>111</v>
      </c>
      <c r="B26" s="5" t="n">
        <v>5856</v>
      </c>
      <c r="C26" s="5" t="n">
        <v>2652</v>
      </c>
    </row>
    <row r="27" spans="1:3">
      <c r="A27" s="4" t="s">
        <v>128</v>
      </c>
    </row>
    <row r="28" spans="1:3">
      <c r="A28" s="3" t="s">
        <v>108</v>
      </c>
    </row>
    <row r="29" spans="1:3">
      <c r="A29" s="4" t="s">
        <v>109</v>
      </c>
      <c r="B29" s="5" t="n">
        <v>3340</v>
      </c>
      <c r="C29" s="5" t="n">
        <v>3098</v>
      </c>
    </row>
    <row r="30" spans="1:3">
      <c r="A30" s="3" t="s">
        <v>110</v>
      </c>
    </row>
    <row r="31" spans="1:3">
      <c r="A31" s="4" t="s">
        <v>111</v>
      </c>
      <c r="B31" s="7" t="n">
        <v>2994</v>
      </c>
      <c r="C31" s="7" t="n">
        <v>15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s>
  <sheetData>
    <row r="1" spans="1:4">
      <c r="A1" s="1" t="s">
        <v>363</v>
      </c>
      <c r="B1" s="2" t="s">
        <v>1</v>
      </c>
    </row>
    <row r="2" spans="1:4">
      <c r="B2" s="2" t="s">
        <v>364</v>
      </c>
      <c r="C2" s="2" t="s">
        <v>365</v>
      </c>
      <c r="D2" s="2" t="s">
        <v>366</v>
      </c>
    </row>
    <row r="3" spans="1:4">
      <c r="A3" s="4" t="s">
        <v>83</v>
      </c>
      <c r="D3" s="7" t="n">
        <v>2800000</v>
      </c>
    </row>
    <row r="4" spans="1:4">
      <c r="A4" s="4" t="s">
        <v>367</v>
      </c>
      <c r="B4" s="7" t="n">
        <v>1900000</v>
      </c>
    </row>
    <row r="5" spans="1:4">
      <c r="A5" s="4" t="s">
        <v>368</v>
      </c>
      <c r="B5" s="4" t="s">
        <v>369</v>
      </c>
    </row>
    <row r="6" spans="1:4">
      <c r="A6" s="4" t="s">
        <v>370</v>
      </c>
      <c r="B6" s="7" t="n">
        <v>400000</v>
      </c>
      <c r="D6" s="5" t="n">
        <v>400000</v>
      </c>
    </row>
    <row r="7" spans="1:4">
      <c r="A7" s="4" t="s">
        <v>371</v>
      </c>
      <c r="B7" s="7" t="n">
        <v>700000</v>
      </c>
      <c r="C7" s="7" t="n">
        <v>500000</v>
      </c>
    </row>
    <row r="8" spans="1:4">
      <c r="A8" s="4" t="s">
        <v>372</v>
      </c>
      <c r="B8" s="4" t="s">
        <v>373</v>
      </c>
    </row>
    <row r="9" spans="1:4">
      <c r="A9" s="4" t="s">
        <v>374</v>
      </c>
      <c r="D9" s="5" t="n">
        <v>21000</v>
      </c>
    </row>
    <row r="10" spans="1:4">
      <c r="A10" s="4" t="s">
        <v>73</v>
      </c>
      <c r="B10" s="7" t="n">
        <v>2835000</v>
      </c>
    </row>
    <row r="11" spans="1:4">
      <c r="A11" s="4" t="s">
        <v>375</v>
      </c>
      <c r="B11" s="7" t="n">
        <v>2938000</v>
      </c>
    </row>
    <row r="12" spans="1:4">
      <c r="A12" s="4" t="s">
        <v>376</v>
      </c>
    </row>
    <row r="13" spans="1:4">
      <c r="A13" s="4" t="s">
        <v>73</v>
      </c>
      <c r="D13" s="5" t="n">
        <v>3200000</v>
      </c>
    </row>
    <row r="14" spans="1:4">
      <c r="A14" s="4" t="s">
        <v>375</v>
      </c>
      <c r="D14" s="7" t="n">
        <v>3200000</v>
      </c>
    </row>
    <row r="15" spans="1:4">
      <c r="A15" s="4" t="s">
        <v>377</v>
      </c>
    </row>
    <row r="16" spans="1:4">
      <c r="A16" s="4" t="s">
        <v>378</v>
      </c>
      <c r="B16" s="4" t="s">
        <v>379</v>
      </c>
      <c r="C16" s="4" t="s">
        <v>379</v>
      </c>
    </row>
    <row r="17" spans="1:4">
      <c r="A17" s="4" t="s">
        <v>380</v>
      </c>
      <c r="B17" s="5" t="n">
        <v>1</v>
      </c>
      <c r="C17" s="5" t="n">
        <v>1</v>
      </c>
    </row>
    <row r="18" spans="1:4">
      <c r="A18" s="4" t="s">
        <v>381</v>
      </c>
    </row>
    <row r="19" spans="1:4">
      <c r="A19" s="4" t="s">
        <v>380</v>
      </c>
      <c r="B19" s="5" t="n">
        <v>0</v>
      </c>
      <c r="C19" s="5" t="n">
        <v>0</v>
      </c>
    </row>
    <row r="20" spans="1:4">
      <c r="A20" s="4" t="s">
        <v>382</v>
      </c>
    </row>
    <row r="21" spans="1:4">
      <c r="A21" s="4" t="s">
        <v>383</v>
      </c>
      <c r="B21" s="7" t="n">
        <v>500000</v>
      </c>
      <c r="C21" s="7" t="n">
        <v>600000</v>
      </c>
    </row>
    <row r="22" spans="1:4">
      <c r="A22" s="4" t="s">
        <v>384</v>
      </c>
      <c r="B22" s="7" t="n">
        <v>100000</v>
      </c>
      <c r="C22" s="7" t="n">
        <v>40000</v>
      </c>
    </row>
    <row r="23" spans="1:4">
      <c r="A23" s="4" t="s">
        <v>385</v>
      </c>
    </row>
    <row r="24" spans="1:4">
      <c r="A24" s="4" t="s">
        <v>386</v>
      </c>
      <c r="B24" s="4" t="s">
        <v>387</v>
      </c>
    </row>
    <row r="25" spans="1:4">
      <c r="A25" s="4" t="s">
        <v>388</v>
      </c>
    </row>
    <row r="26" spans="1:4">
      <c r="A26" s="4" t="s">
        <v>389</v>
      </c>
      <c r="B26" s="4" t="s">
        <v>390</v>
      </c>
    </row>
    <row r="27" spans="1:4">
      <c r="A27" s="4" t="s">
        <v>391</v>
      </c>
      <c r="B27" s="4" t="s">
        <v>39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94</v>
      </c>
    </row>
    <row r="2" spans="1:2">
      <c r="A2" s="3" t="s">
        <v>395</v>
      </c>
    </row>
    <row r="3" spans="1:2">
      <c r="A3" s="4" t="s">
        <v>396</v>
      </c>
      <c r="B3" s="7" t="n">
        <v>15967</v>
      </c>
    </row>
    <row r="4" spans="1:2">
      <c r="A4" s="4" t="s">
        <v>397</v>
      </c>
      <c r="B4" s="5" t="n">
        <v>26</v>
      </c>
    </row>
    <row r="5" spans="1:2">
      <c r="A5" s="4" t="s">
        <v>398</v>
      </c>
      <c r="B5" s="5" t="n">
        <v>15993</v>
      </c>
    </row>
    <row r="6" spans="1:2">
      <c r="A6" s="4" t="s">
        <v>399</v>
      </c>
    </row>
    <row r="7" spans="1:2">
      <c r="A7" s="3" t="s">
        <v>395</v>
      </c>
    </row>
    <row r="8" spans="1:2">
      <c r="A8" s="4" t="s">
        <v>396</v>
      </c>
      <c r="B8" s="5" t="n">
        <v>14967</v>
      </c>
    </row>
    <row r="9" spans="1:2">
      <c r="A9" s="4" t="s">
        <v>397</v>
      </c>
      <c r="B9" s="5" t="n">
        <v>26</v>
      </c>
    </row>
    <row r="10" spans="1:2">
      <c r="A10" s="4" t="s">
        <v>398</v>
      </c>
      <c r="B10" s="5" t="n">
        <v>14993</v>
      </c>
    </row>
    <row r="11" spans="1:2">
      <c r="A11" s="4" t="s">
        <v>400</v>
      </c>
    </row>
    <row r="12" spans="1:2">
      <c r="A12" s="3" t="s">
        <v>395</v>
      </c>
    </row>
    <row r="13" spans="1:2">
      <c r="A13" s="4" t="s">
        <v>396</v>
      </c>
      <c r="B13" s="5" t="n">
        <v>1000</v>
      </c>
    </row>
    <row r="14" spans="1:2">
      <c r="A14" s="4" t="s">
        <v>398</v>
      </c>
      <c r="B14" s="7" t="n">
        <v>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6"/>
  </cols>
  <sheetData>
    <row r="1" spans="1:2">
      <c r="A1" s="1" t="s">
        <v>401</v>
      </c>
      <c r="B1" s="2" t="s">
        <v>1</v>
      </c>
    </row>
    <row r="2" spans="1:2">
      <c r="B2" s="2" t="s">
        <v>2</v>
      </c>
    </row>
    <row r="3" spans="1:2">
      <c r="A3" s="4" t="s">
        <v>388</v>
      </c>
    </row>
    <row r="4" spans="1:2">
      <c r="A4" s="3" t="s">
        <v>402</v>
      </c>
    </row>
    <row r="5" spans="1:2">
      <c r="A5" s="4" t="s">
        <v>403</v>
      </c>
      <c r="B5"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64</v>
      </c>
    </row>
    <row r="2" spans="1:3">
      <c r="A2" s="4" t="s">
        <v>399</v>
      </c>
    </row>
    <row r="3" spans="1:3">
      <c r="A3" s="3" t="s">
        <v>405</v>
      </c>
    </row>
    <row r="4" spans="1:3">
      <c r="A4" s="4" t="s">
        <v>406</v>
      </c>
      <c r="B4" s="7" t="n">
        <v>14993</v>
      </c>
    </row>
    <row r="5" spans="1:3">
      <c r="A5" s="4" t="s">
        <v>400</v>
      </c>
    </row>
    <row r="6" spans="1:3">
      <c r="A6" s="3" t="s">
        <v>405</v>
      </c>
    </row>
    <row r="7" spans="1:3">
      <c r="A7" s="4" t="s">
        <v>406</v>
      </c>
      <c r="B7" s="5" t="n">
        <v>1000</v>
      </c>
    </row>
    <row r="8" spans="1:3">
      <c r="A8" s="4" t="s">
        <v>407</v>
      </c>
    </row>
    <row r="9" spans="1:3">
      <c r="A9" s="3" t="s">
        <v>405</v>
      </c>
    </row>
    <row r="10" spans="1:3">
      <c r="A10" s="4" t="s">
        <v>406</v>
      </c>
      <c r="B10" s="5" t="n">
        <v>13219</v>
      </c>
      <c r="C10" s="7" t="n">
        <v>61134</v>
      </c>
    </row>
    <row r="11" spans="1:3">
      <c r="A11" s="4" t="s">
        <v>408</v>
      </c>
    </row>
    <row r="12" spans="1:3">
      <c r="A12" s="3" t="s">
        <v>405</v>
      </c>
    </row>
    <row r="13" spans="1:3">
      <c r="A13" s="4" t="s">
        <v>406</v>
      </c>
      <c r="B13" s="5" t="n">
        <v>14993</v>
      </c>
    </row>
    <row r="14" spans="1:3">
      <c r="A14" s="4" t="s">
        <v>409</v>
      </c>
    </row>
    <row r="15" spans="1:3">
      <c r="A15" s="3" t="s">
        <v>405</v>
      </c>
    </row>
    <row r="16" spans="1:3">
      <c r="A16" s="4" t="s">
        <v>406</v>
      </c>
      <c r="B16" s="5" t="n">
        <v>13219</v>
      </c>
      <c r="C16" s="7" t="n">
        <v>61134</v>
      </c>
    </row>
    <row r="17" spans="1:3">
      <c r="A17" s="4" t="s">
        <v>410</v>
      </c>
    </row>
    <row r="18" spans="1:3">
      <c r="A18" s="3" t="s">
        <v>405</v>
      </c>
    </row>
    <row r="19" spans="1:3">
      <c r="A19" s="4" t="s">
        <v>406</v>
      </c>
      <c r="B19" s="7" t="n">
        <v>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1</v>
      </c>
      <c r="B1" s="2" t="s">
        <v>2</v>
      </c>
      <c r="C1" s="2" t="s">
        <v>64</v>
      </c>
    </row>
    <row r="2" spans="1:3">
      <c r="A2" s="3" t="s">
        <v>201</v>
      </c>
    </row>
    <row r="3" spans="1:3">
      <c r="A3" s="4" t="s">
        <v>412</v>
      </c>
      <c r="B3" s="7" t="n">
        <v>2300</v>
      </c>
      <c r="C3" s="7" t="n">
        <v>1333</v>
      </c>
    </row>
    <row r="4" spans="1:3">
      <c r="A4" s="4" t="s">
        <v>413</v>
      </c>
      <c r="B4" s="5" t="n">
        <v>215</v>
      </c>
      <c r="C4" s="5" t="n">
        <v>88</v>
      </c>
    </row>
    <row r="5" spans="1:3">
      <c r="A5" s="4" t="s">
        <v>414</v>
      </c>
      <c r="B5" s="5" t="n">
        <v>262</v>
      </c>
      <c r="C5" s="5" t="n">
        <v>676</v>
      </c>
    </row>
    <row r="6" spans="1:3">
      <c r="A6" s="4" t="s">
        <v>69</v>
      </c>
      <c r="B6" s="7" t="n">
        <v>2777</v>
      </c>
      <c r="C6" s="7" t="n">
        <v>20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64</v>
      </c>
    </row>
    <row r="2" spans="1:3">
      <c r="A2" s="3" t="s">
        <v>416</v>
      </c>
    </row>
    <row r="3" spans="1:3">
      <c r="A3" s="4" t="s">
        <v>417</v>
      </c>
      <c r="B3" s="7" t="n">
        <v>7159</v>
      </c>
      <c r="C3" s="7" t="n">
        <v>6070</v>
      </c>
    </row>
    <row r="4" spans="1:3">
      <c r="A4" s="4" t="s">
        <v>418</v>
      </c>
      <c r="B4" s="5" t="n">
        <v>-2109</v>
      </c>
      <c r="C4" s="5" t="n">
        <v>-1313</v>
      </c>
    </row>
    <row r="5" spans="1:3">
      <c r="A5" s="4" t="s">
        <v>72</v>
      </c>
      <c r="B5" s="5" t="n">
        <v>5050</v>
      </c>
      <c r="C5" s="5" t="n">
        <v>4757</v>
      </c>
    </row>
    <row r="6" spans="1:3">
      <c r="A6" s="4" t="s">
        <v>419</v>
      </c>
    </row>
    <row r="7" spans="1:3">
      <c r="A7" s="3" t="s">
        <v>416</v>
      </c>
    </row>
    <row r="8" spans="1:3">
      <c r="A8" s="4" t="s">
        <v>417</v>
      </c>
      <c r="B8" s="5" t="n">
        <v>4671</v>
      </c>
      <c r="C8" s="5" t="n">
        <v>3254</v>
      </c>
    </row>
    <row r="9" spans="1:3">
      <c r="A9" s="4" t="s">
        <v>420</v>
      </c>
    </row>
    <row r="10" spans="1:3">
      <c r="A10" s="3" t="s">
        <v>416</v>
      </c>
    </row>
    <row r="11" spans="1:3">
      <c r="A11" s="4" t="s">
        <v>417</v>
      </c>
      <c r="B11" s="5" t="n">
        <v>841</v>
      </c>
      <c r="C11" s="5" t="n">
        <v>1135</v>
      </c>
    </row>
    <row r="12" spans="1:3">
      <c r="A12" s="4" t="s">
        <v>362</v>
      </c>
    </row>
    <row r="13" spans="1:3">
      <c r="A13" s="3" t="s">
        <v>416</v>
      </c>
    </row>
    <row r="14" spans="1:3">
      <c r="A14" s="4" t="s">
        <v>417</v>
      </c>
      <c r="B14" s="5" t="n">
        <v>1109</v>
      </c>
      <c r="C14" s="5" t="n">
        <v>1115</v>
      </c>
    </row>
    <row r="15" spans="1:3">
      <c r="A15" s="4" t="s">
        <v>421</v>
      </c>
    </row>
    <row r="16" spans="1:3">
      <c r="A16" s="3" t="s">
        <v>416</v>
      </c>
    </row>
    <row r="17" spans="1:3">
      <c r="A17" s="4" t="s">
        <v>417</v>
      </c>
      <c r="B17" s="5" t="n">
        <v>348</v>
      </c>
      <c r="C17" s="5" t="n">
        <v>366</v>
      </c>
    </row>
    <row r="18" spans="1:3">
      <c r="A18" s="4" t="s">
        <v>422</v>
      </c>
    </row>
    <row r="19" spans="1:3">
      <c r="A19" s="3" t="s">
        <v>416</v>
      </c>
    </row>
    <row r="20" spans="1:3">
      <c r="A20" s="4" t="s">
        <v>417</v>
      </c>
      <c r="B20" s="5" t="n">
        <v>119</v>
      </c>
      <c r="C20" s="5" t="n">
        <v>104</v>
      </c>
    </row>
    <row r="21" spans="1:3">
      <c r="A21" s="4" t="s">
        <v>355</v>
      </c>
    </row>
    <row r="22" spans="1:3">
      <c r="A22" s="3" t="s">
        <v>416</v>
      </c>
    </row>
    <row r="23" spans="1:3">
      <c r="A23" s="4" t="s">
        <v>417</v>
      </c>
      <c r="B23" s="5" t="n">
        <v>48</v>
      </c>
      <c r="C23" s="5" t="n">
        <v>82</v>
      </c>
    </row>
    <row r="24" spans="1:3">
      <c r="A24" s="4" t="s">
        <v>423</v>
      </c>
    </row>
    <row r="25" spans="1:3">
      <c r="A25" s="3" t="s">
        <v>416</v>
      </c>
    </row>
    <row r="26" spans="1:3">
      <c r="A26" s="4" t="s">
        <v>417</v>
      </c>
      <c r="B26" s="7" t="n">
        <v>23</v>
      </c>
      <c r="C26" s="7" t="n">
        <v>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64</v>
      </c>
    </row>
    <row r="3" spans="1:3">
      <c r="A3" s="3" t="s">
        <v>425</v>
      </c>
    </row>
    <row r="4" spans="1:3">
      <c r="A4" s="4" t="s">
        <v>163</v>
      </c>
      <c r="B4" s="7" t="n">
        <v>1420</v>
      </c>
      <c r="C4" s="7" t="n">
        <v>6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2</v>
      </c>
      <c r="C1" s="2" t="s">
        <v>64</v>
      </c>
      <c r="D1" s="2" t="s">
        <v>427</v>
      </c>
    </row>
    <row r="2" spans="1:4">
      <c r="A2" s="3" t="s">
        <v>207</v>
      </c>
    </row>
    <row r="3" spans="1:4">
      <c r="A3" s="4" t="s">
        <v>428</v>
      </c>
      <c r="B3" s="7" t="n">
        <v>1163</v>
      </c>
      <c r="C3" s="7" t="n">
        <v>1734</v>
      </c>
    </row>
    <row r="4" spans="1:4">
      <c r="A4" s="4" t="s">
        <v>429</v>
      </c>
      <c r="B4" s="5" t="n">
        <v>338</v>
      </c>
      <c r="C4" s="5" t="n">
        <v>112</v>
      </c>
      <c r="D4" s="7" t="n">
        <v>87</v>
      </c>
    </row>
    <row r="5" spans="1:4">
      <c r="A5" s="4" t="s">
        <v>430</v>
      </c>
      <c r="B5" s="5" t="n">
        <v>1141</v>
      </c>
      <c r="C5" s="5" t="n">
        <v>963</v>
      </c>
    </row>
    <row r="6" spans="1:4">
      <c r="A6" s="4" t="s">
        <v>78</v>
      </c>
      <c r="B6" s="7" t="n">
        <v>2642</v>
      </c>
      <c r="C6" s="7" t="n">
        <v>28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64</v>
      </c>
    </row>
    <row r="3" spans="1:3">
      <c r="A3" s="3" t="s">
        <v>210</v>
      </c>
    </row>
    <row r="4" spans="1:3">
      <c r="A4" s="4" t="s">
        <v>432</v>
      </c>
      <c r="B4" s="7" t="n">
        <v>112</v>
      </c>
      <c r="C4" s="7" t="n">
        <v>87</v>
      </c>
    </row>
    <row r="5" spans="1:3">
      <c r="A5" s="4" t="s">
        <v>433</v>
      </c>
      <c r="B5" s="5" t="n">
        <v>889</v>
      </c>
      <c r="C5" s="5" t="n">
        <v>287</v>
      </c>
    </row>
    <row r="6" spans="1:3">
      <c r="A6" s="4" t="s">
        <v>434</v>
      </c>
      <c r="B6" s="5" t="n">
        <v>-28</v>
      </c>
    </row>
    <row r="7" spans="1:3">
      <c r="A7" s="4" t="s">
        <v>435</v>
      </c>
      <c r="B7" s="5" t="n">
        <v>-635</v>
      </c>
      <c r="C7" s="5" t="n">
        <v>-262</v>
      </c>
    </row>
    <row r="8" spans="1:3">
      <c r="A8" s="4" t="s">
        <v>436</v>
      </c>
      <c r="B8" s="7" t="n">
        <v>338</v>
      </c>
      <c r="C8" s="7" t="n">
        <v>1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37</v>
      </c>
      <c r="B1" s="2" t="s">
        <v>1</v>
      </c>
    </row>
    <row r="2" spans="1:3">
      <c r="B2" s="2" t="s">
        <v>2</v>
      </c>
      <c r="C2" s="2" t="s">
        <v>64</v>
      </c>
    </row>
    <row r="3" spans="1:3">
      <c r="A3" s="3" t="s">
        <v>438</v>
      </c>
    </row>
    <row r="4" spans="1:3">
      <c r="A4" s="4" t="s">
        <v>439</v>
      </c>
      <c r="B4" s="7" t="n">
        <v>900000</v>
      </c>
      <c r="C4" s="7" t="n">
        <v>300000</v>
      </c>
    </row>
    <row r="5" spans="1:3">
      <c r="A5" s="4" t="s">
        <v>440</v>
      </c>
    </row>
    <row r="6" spans="1:3">
      <c r="A6" s="3" t="s">
        <v>438</v>
      </c>
    </row>
    <row r="7" spans="1:3">
      <c r="A7" s="4" t="s">
        <v>439</v>
      </c>
      <c r="B7" s="7" t="n">
        <v>2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29</v>
      </c>
      <c r="B1" s="2" t="s">
        <v>1</v>
      </c>
    </row>
    <row r="2" spans="1:3">
      <c r="B2" s="2" t="s">
        <v>2</v>
      </c>
      <c r="C2" s="2" t="s">
        <v>64</v>
      </c>
    </row>
    <row r="3" spans="1:3">
      <c r="A3" s="3" t="s">
        <v>130</v>
      </c>
    </row>
    <row r="4" spans="1:3">
      <c r="A4" s="4" t="s">
        <v>124</v>
      </c>
      <c r="B4" s="7" t="n">
        <v>-56957</v>
      </c>
      <c r="C4" s="7" t="n">
        <v>-30832</v>
      </c>
    </row>
    <row r="5" spans="1:3">
      <c r="A5" s="3" t="s">
        <v>131</v>
      </c>
    </row>
    <row r="6" spans="1:3">
      <c r="A6" s="4" t="s">
        <v>132</v>
      </c>
      <c r="B6" s="5" t="n">
        <v>26</v>
      </c>
    </row>
    <row r="7" spans="1:3">
      <c r="A7" s="4" t="s">
        <v>133</v>
      </c>
      <c r="B7" s="5" t="n">
        <v>26</v>
      </c>
    </row>
    <row r="8" spans="1:3">
      <c r="A8" s="4" t="s">
        <v>134</v>
      </c>
      <c r="B8" s="7" t="n">
        <v>-56931</v>
      </c>
      <c r="C8" s="7" t="n">
        <v>-308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6"/>
    <col customWidth="1" max="3" min="3" width="21"/>
    <col customWidth="1" max="4" min="4" width="21"/>
  </cols>
  <sheetData>
    <row r="1" spans="1:4">
      <c r="A1" s="1" t="s">
        <v>441</v>
      </c>
      <c r="B1" s="2" t="s">
        <v>1</v>
      </c>
    </row>
    <row r="2" spans="1:4">
      <c r="B2" s="2" t="s">
        <v>442</v>
      </c>
      <c r="C2" s="2" t="s">
        <v>157</v>
      </c>
      <c r="D2" s="2" t="s">
        <v>366</v>
      </c>
    </row>
    <row r="3" spans="1:4">
      <c r="A3" s="3" t="s">
        <v>443</v>
      </c>
    </row>
    <row r="4" spans="1:4">
      <c r="A4" s="4" t="s">
        <v>73</v>
      </c>
      <c r="B4" s="7" t="n">
        <v>2835</v>
      </c>
    </row>
    <row r="5" spans="1:4">
      <c r="A5" s="4" t="s">
        <v>375</v>
      </c>
      <c r="B5" s="7" t="n">
        <v>2938</v>
      </c>
    </row>
    <row r="6" spans="1:4">
      <c r="A6" s="4" t="s">
        <v>444</v>
      </c>
      <c r="B6" s="5" t="n">
        <v>2</v>
      </c>
    </row>
    <row r="7" spans="1:4">
      <c r="A7" s="4" t="s">
        <v>445</v>
      </c>
      <c r="B7" s="4" t="s">
        <v>446</v>
      </c>
    </row>
    <row r="8" spans="1:4">
      <c r="A8" s="4" t="s">
        <v>447</v>
      </c>
      <c r="B8" s="4" t="s">
        <v>448</v>
      </c>
    </row>
    <row r="9" spans="1:4">
      <c r="A9" s="4" t="s">
        <v>449</v>
      </c>
      <c r="B9" s="7" t="n">
        <v>500</v>
      </c>
    </row>
    <row r="10" spans="1:4">
      <c r="A10" s="4" t="s">
        <v>450</v>
      </c>
      <c r="B10" s="5" t="n">
        <v>500</v>
      </c>
    </row>
    <row r="11" spans="1:4">
      <c r="A11" s="4" t="s">
        <v>451</v>
      </c>
      <c r="C11" s="7" t="n">
        <v>400</v>
      </c>
    </row>
    <row r="12" spans="1:4">
      <c r="A12" s="4" t="s">
        <v>164</v>
      </c>
      <c r="B12" s="7" t="n">
        <v>330</v>
      </c>
    </row>
    <row r="13" spans="1:4">
      <c r="A13" s="4" t="s">
        <v>452</v>
      </c>
    </row>
    <row r="14" spans="1:4">
      <c r="A14" s="3" t="s">
        <v>443</v>
      </c>
    </row>
    <row r="15" spans="1:4">
      <c r="A15" s="4" t="s">
        <v>453</v>
      </c>
      <c r="B15" s="4" t="s">
        <v>454</v>
      </c>
    </row>
    <row r="16" spans="1:4">
      <c r="A16" s="4" t="s">
        <v>455</v>
      </c>
    </row>
    <row r="17" spans="1:4">
      <c r="A17" s="3" t="s">
        <v>443</v>
      </c>
    </row>
    <row r="18" spans="1:4">
      <c r="A18" s="4" t="s">
        <v>453</v>
      </c>
      <c r="B18" s="4" t="s">
        <v>456</v>
      </c>
    </row>
    <row r="19" spans="1:4">
      <c r="A19" s="4" t="s">
        <v>376</v>
      </c>
    </row>
    <row r="20" spans="1:4">
      <c r="A20" s="3" t="s">
        <v>443</v>
      </c>
    </row>
    <row r="21" spans="1:4">
      <c r="A21" s="4" t="s">
        <v>73</v>
      </c>
      <c r="D21" s="7" t="n">
        <v>3200</v>
      </c>
    </row>
    <row r="22" spans="1:4">
      <c r="A22" s="4" t="s">
        <v>375</v>
      </c>
      <c r="D22" s="7" t="n">
        <v>32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394</v>
      </c>
    </row>
    <row r="2" spans="1:2">
      <c r="A2" s="3" t="s">
        <v>213</v>
      </c>
    </row>
    <row r="3" spans="1:2">
      <c r="A3" s="4" t="s">
        <v>458</v>
      </c>
      <c r="B3" s="7" t="n">
        <v>514</v>
      </c>
    </row>
    <row r="4" spans="1:2">
      <c r="A4" s="4" t="s">
        <v>456</v>
      </c>
      <c r="B4" s="5" t="n">
        <v>528</v>
      </c>
    </row>
    <row r="5" spans="1:2">
      <c r="A5" s="4" t="s">
        <v>459</v>
      </c>
      <c r="B5" s="5" t="n">
        <v>432</v>
      </c>
    </row>
    <row r="6" spans="1:2">
      <c r="A6" s="4" t="s">
        <v>460</v>
      </c>
      <c r="B6" s="5" t="n">
        <v>445</v>
      </c>
    </row>
    <row r="7" spans="1:2">
      <c r="A7" s="4" t="s">
        <v>369</v>
      </c>
      <c r="B7" s="5" t="n">
        <v>459</v>
      </c>
    </row>
    <row r="8" spans="1:2">
      <c r="A8" s="4" t="s">
        <v>461</v>
      </c>
      <c r="B8" s="5" t="n">
        <v>1459</v>
      </c>
    </row>
    <row r="9" spans="1:2">
      <c r="A9" s="4" t="s">
        <v>462</v>
      </c>
      <c r="B9" s="5" t="n">
        <v>3837</v>
      </c>
    </row>
    <row r="10" spans="1:2">
      <c r="A10" s="4" t="s">
        <v>463</v>
      </c>
      <c r="B10" s="5" t="n">
        <v>-899</v>
      </c>
    </row>
    <row r="11" spans="1:2">
      <c r="A11" s="4" t="s">
        <v>464</v>
      </c>
      <c r="B11" s="7" t="n">
        <v>29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465</v>
      </c>
      <c r="B1" s="2" t="s">
        <v>157</v>
      </c>
    </row>
    <row r="2" spans="1:2">
      <c r="A2" s="3" t="s">
        <v>213</v>
      </c>
    </row>
    <row r="3" spans="1:2">
      <c r="A3" s="4" t="s">
        <v>30</v>
      </c>
      <c r="B3" s="7" t="n">
        <v>500</v>
      </c>
    </row>
    <row r="4" spans="1:2">
      <c r="A4" s="4" t="s">
        <v>458</v>
      </c>
      <c r="B4" s="5" t="n">
        <v>514</v>
      </c>
    </row>
    <row r="5" spans="1:2">
      <c r="A5" s="4" t="s">
        <v>456</v>
      </c>
      <c r="B5" s="5" t="n">
        <v>528</v>
      </c>
    </row>
    <row r="6" spans="1:2">
      <c r="A6" s="4" t="s">
        <v>459</v>
      </c>
      <c r="B6" s="5" t="n">
        <v>432</v>
      </c>
    </row>
    <row r="7" spans="1:2">
      <c r="A7" s="4" t="s">
        <v>460</v>
      </c>
      <c r="B7" s="5" t="n">
        <v>445</v>
      </c>
    </row>
    <row r="8" spans="1:2">
      <c r="A8" s="4" t="s">
        <v>461</v>
      </c>
      <c r="B8" s="5" t="n">
        <v>1918</v>
      </c>
    </row>
    <row r="9" spans="1:2">
      <c r="A9" s="4" t="s">
        <v>136</v>
      </c>
      <c r="B9" s="7" t="n">
        <v>43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21"/>
    <col customWidth="1" max="3" min="3" width="40"/>
  </cols>
  <sheetData>
    <row r="1" spans="1:3">
      <c r="A1" s="1" t="s">
        <v>466</v>
      </c>
      <c r="B1" s="2" t="s">
        <v>1</v>
      </c>
    </row>
    <row r="2" spans="1:3">
      <c r="B2" s="2" t="s">
        <v>394</v>
      </c>
      <c r="C2" s="2" t="s">
        <v>467</v>
      </c>
    </row>
    <row r="3" spans="1:3">
      <c r="A3" s="3" t="s">
        <v>468</v>
      </c>
    </row>
    <row r="4" spans="1:3">
      <c r="A4" s="4" t="s">
        <v>469</v>
      </c>
      <c r="B4" s="7" t="n">
        <v>558000</v>
      </c>
    </row>
    <row r="5" spans="1:3">
      <c r="A5" s="4" t="s">
        <v>470</v>
      </c>
    </row>
    <row r="6" spans="1:3">
      <c r="A6" s="3" t="s">
        <v>468</v>
      </c>
    </row>
    <row r="7" spans="1:3">
      <c r="A7" s="4" t="s">
        <v>471</v>
      </c>
      <c r="C7" s="5" t="n">
        <v>4</v>
      </c>
    </row>
    <row r="8" spans="1:3">
      <c r="A8" s="4" t="s">
        <v>120</v>
      </c>
      <c r="B8" s="7" t="n">
        <v>48000</v>
      </c>
      <c r="C8" s="7" t="n">
        <v>8000</v>
      </c>
    </row>
    <row r="9" spans="1:3">
      <c r="A9" s="4" t="s">
        <v>472</v>
      </c>
      <c r="C9" s="5" t="n">
        <v>25</v>
      </c>
    </row>
    <row r="10" spans="1:3">
      <c r="A10" s="4" t="s">
        <v>473</v>
      </c>
      <c r="B10" s="4" t="s">
        <v>474</v>
      </c>
    </row>
    <row r="11" spans="1:3">
      <c r="A11" s="4" t="s">
        <v>469</v>
      </c>
      <c r="B11" s="7" t="n">
        <v>600000</v>
      </c>
    </row>
    <row r="12" spans="1:3">
      <c r="A12" s="4" t="s">
        <v>475</v>
      </c>
      <c r="B12" s="4" t="s">
        <v>45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476</v>
      </c>
      <c r="B1" s="2" t="s">
        <v>394</v>
      </c>
    </row>
    <row r="2" spans="1:2">
      <c r="A2" s="3" t="s">
        <v>216</v>
      </c>
    </row>
    <row r="3" spans="1:2">
      <c r="A3" s="4" t="s">
        <v>458</v>
      </c>
      <c r="B3" s="7" t="n">
        <v>293</v>
      </c>
    </row>
    <row r="4" spans="1:2">
      <c r="A4" s="4" t="s">
        <v>456</v>
      </c>
      <c r="B4" s="5" t="n">
        <v>265</v>
      </c>
    </row>
    <row r="5" spans="1:2">
      <c r="A5" s="4" t="s">
        <v>136</v>
      </c>
      <c r="B5" s="7" t="n">
        <v>5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477</v>
      </c>
      <c r="B1" s="2" t="s">
        <v>478</v>
      </c>
    </row>
    <row r="2" spans="1:2">
      <c r="A2" s="4" t="s">
        <v>315</v>
      </c>
    </row>
    <row r="3" spans="1:2">
      <c r="A3" s="3" t="s">
        <v>479</v>
      </c>
    </row>
    <row r="4" spans="1:2">
      <c r="A4" s="4" t="s">
        <v>480</v>
      </c>
      <c r="B4" s="5" t="n">
        <v>3139537</v>
      </c>
    </row>
    <row r="5" spans="1:2">
      <c r="A5" s="4" t="s">
        <v>481</v>
      </c>
    </row>
    <row r="6" spans="1:2">
      <c r="A6" s="3" t="s">
        <v>479</v>
      </c>
    </row>
    <row r="7" spans="1:2">
      <c r="A7" s="4" t="s">
        <v>480</v>
      </c>
      <c r="B7" s="5" t="n">
        <v>271472</v>
      </c>
    </row>
    <row r="8" spans="1:2">
      <c r="A8" s="4" t="s">
        <v>482</v>
      </c>
    </row>
    <row r="9" spans="1:2">
      <c r="A9" s="3" t="s">
        <v>479</v>
      </c>
    </row>
    <row r="10" spans="1:2">
      <c r="A10" s="4" t="s">
        <v>480</v>
      </c>
      <c r="B10" s="5" t="n">
        <v>618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331</v>
      </c>
      <c r="C1" s="2" t="s">
        <v>2</v>
      </c>
      <c r="D1" s="2" t="s">
        <v>64</v>
      </c>
    </row>
    <row r="2" spans="1:4">
      <c r="A2" s="3" t="s">
        <v>334</v>
      </c>
    </row>
    <row r="3" spans="1:4">
      <c r="A3" s="4" t="s">
        <v>335</v>
      </c>
      <c r="C3" s="7" t="n">
        <v>37</v>
      </c>
      <c r="D3" s="7" t="n">
        <v>78806</v>
      </c>
    </row>
    <row r="4" spans="1:4">
      <c r="A4" s="4" t="s">
        <v>484</v>
      </c>
      <c r="C4" s="5" t="n">
        <v>0</v>
      </c>
      <c r="D4" s="5" t="n">
        <v>0</v>
      </c>
    </row>
    <row r="5" spans="1:4">
      <c r="A5" s="4" t="s">
        <v>485</v>
      </c>
    </row>
    <row r="6" spans="1:4">
      <c r="A6" s="3" t="s">
        <v>334</v>
      </c>
    </row>
    <row r="7" spans="1:4">
      <c r="A7" s="4" t="s">
        <v>144</v>
      </c>
      <c r="C7" s="5" t="n">
        <v>316080</v>
      </c>
    </row>
    <row r="8" spans="1:4">
      <c r="A8" s="4" t="s">
        <v>335</v>
      </c>
      <c r="C8" s="7" t="n">
        <v>7900</v>
      </c>
    </row>
    <row r="9" spans="1:4">
      <c r="A9" s="4" t="s">
        <v>338</v>
      </c>
    </row>
    <row r="10" spans="1:4">
      <c r="A10" s="3" t="s">
        <v>334</v>
      </c>
    </row>
    <row r="11" spans="1:4">
      <c r="A11" s="4" t="s">
        <v>144</v>
      </c>
      <c r="B11" s="5" t="n">
        <v>4485000</v>
      </c>
    </row>
    <row r="12" spans="1:4">
      <c r="A12" s="4" t="s">
        <v>335</v>
      </c>
      <c r="B12" s="7" t="n">
        <v>67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3"/>
    <col customWidth="1" max="5" min="5" width="16"/>
    <col customWidth="1" max="6" min="6" width="24"/>
    <col customWidth="1" max="7" min="7" width="24"/>
    <col customWidth="1" max="8" min="8" width="25"/>
    <col customWidth="1" max="9" min="9" width="14"/>
    <col customWidth="1" max="10" min="10" width="14"/>
  </cols>
  <sheetData>
    <row r="1" spans="1:10">
      <c r="A1" s="1" t="s">
        <v>486</v>
      </c>
      <c r="B1" s="2" t="s">
        <v>487</v>
      </c>
      <c r="C1" s="2" t="s">
        <v>488</v>
      </c>
      <c r="D1" s="2" t="s">
        <v>489</v>
      </c>
      <c r="E1" s="2" t="s">
        <v>490</v>
      </c>
      <c r="F1" s="2" t="s">
        <v>2</v>
      </c>
      <c r="G1" s="2" t="s">
        <v>64</v>
      </c>
      <c r="H1" s="2" t="s">
        <v>427</v>
      </c>
      <c r="I1" s="2" t="s">
        <v>491</v>
      </c>
      <c r="J1" s="2" t="s">
        <v>492</v>
      </c>
    </row>
    <row r="2" spans="1:10">
      <c r="A2" s="3" t="s">
        <v>305</v>
      </c>
    </row>
    <row r="3" spans="1:10">
      <c r="A3" s="4" t="s">
        <v>148</v>
      </c>
      <c r="F3" s="7" t="n">
        <v>23543</v>
      </c>
      <c r="G3" s="7" t="n">
        <v>14728</v>
      </c>
    </row>
    <row r="4" spans="1:10">
      <c r="A4" s="4" t="s">
        <v>493</v>
      </c>
      <c r="F4" s="4" t="s">
        <v>494</v>
      </c>
    </row>
    <row r="5" spans="1:10">
      <c r="A5" s="4" t="s">
        <v>495</v>
      </c>
    </row>
    <row r="6" spans="1:10">
      <c r="A6" s="3" t="s">
        <v>305</v>
      </c>
    </row>
    <row r="7" spans="1:10">
      <c r="A7" s="4" t="s">
        <v>496</v>
      </c>
      <c r="G7" s="4" t="s">
        <v>497</v>
      </c>
    </row>
    <row r="8" spans="1:10">
      <c r="A8" s="4" t="s">
        <v>498</v>
      </c>
      <c r="G8" s="4" t="s">
        <v>379</v>
      </c>
    </row>
    <row r="9" spans="1:10">
      <c r="A9" s="4" t="s">
        <v>499</v>
      </c>
    </row>
    <row r="10" spans="1:10">
      <c r="A10" s="3" t="s">
        <v>305</v>
      </c>
    </row>
    <row r="11" spans="1:10">
      <c r="A11" s="4" t="s">
        <v>496</v>
      </c>
      <c r="G11" s="4" t="s">
        <v>500</v>
      </c>
    </row>
    <row r="12" spans="1:10">
      <c r="A12" s="4" t="s">
        <v>498</v>
      </c>
      <c r="G12" s="4" t="s">
        <v>501</v>
      </c>
    </row>
    <row r="13" spans="1:10">
      <c r="A13" s="4" t="s">
        <v>502</v>
      </c>
    </row>
    <row r="14" spans="1:10">
      <c r="A14" s="3" t="s">
        <v>305</v>
      </c>
    </row>
    <row r="15" spans="1:10">
      <c r="A15" s="4" t="s">
        <v>503</v>
      </c>
      <c r="B15" s="5" t="n">
        <v>1632134</v>
      </c>
      <c r="C15" s="5" t="n">
        <v>3300000</v>
      </c>
      <c r="F15" s="5" t="n">
        <v>953275</v>
      </c>
    </row>
    <row r="16" spans="1:10">
      <c r="A16" s="4" t="s">
        <v>504</v>
      </c>
      <c r="B16" s="4" t="s">
        <v>505</v>
      </c>
    </row>
    <row r="17" spans="1:10">
      <c r="A17" s="4" t="s">
        <v>506</v>
      </c>
    </row>
    <row r="18" spans="1:10">
      <c r="A18" s="3" t="s">
        <v>305</v>
      </c>
    </row>
    <row r="19" spans="1:10">
      <c r="A19" s="4" t="s">
        <v>504</v>
      </c>
      <c r="F19" s="4" t="s">
        <v>507</v>
      </c>
    </row>
    <row r="20" spans="1:10">
      <c r="A20" s="4" t="s">
        <v>508</v>
      </c>
      <c r="F20" s="5" t="n">
        <v>446160</v>
      </c>
    </row>
    <row r="21" spans="1:10">
      <c r="A21" s="4" t="s">
        <v>509</v>
      </c>
      <c r="F21" s="4" t="s">
        <v>510</v>
      </c>
    </row>
    <row r="22" spans="1:10">
      <c r="A22" s="4" t="s">
        <v>511</v>
      </c>
      <c r="F22" s="5" t="n">
        <v>9207</v>
      </c>
    </row>
    <row r="23" spans="1:10">
      <c r="A23" s="4" t="s">
        <v>512</v>
      </c>
      <c r="F23" s="7" t="n">
        <v>37000</v>
      </c>
    </row>
    <row r="24" spans="1:10">
      <c r="A24" s="4" t="s">
        <v>513</v>
      </c>
    </row>
    <row r="25" spans="1:10">
      <c r="A25" s="3" t="s">
        <v>305</v>
      </c>
    </row>
    <row r="26" spans="1:10">
      <c r="A26" s="4" t="s">
        <v>503</v>
      </c>
      <c r="J26" s="5" t="n">
        <v>1000000</v>
      </c>
    </row>
    <row r="27" spans="1:10">
      <c r="A27" s="4" t="s">
        <v>514</v>
      </c>
    </row>
    <row r="28" spans="1:10">
      <c r="A28" s="3" t="s">
        <v>305</v>
      </c>
    </row>
    <row r="29" spans="1:10">
      <c r="A29" s="4" t="s">
        <v>515</v>
      </c>
      <c r="D29" s="4" t="s">
        <v>358</v>
      </c>
    </row>
    <row r="30" spans="1:10">
      <c r="A30" s="4" t="s">
        <v>516</v>
      </c>
    </row>
    <row r="31" spans="1:10">
      <c r="A31" s="3" t="s">
        <v>305</v>
      </c>
    </row>
    <row r="32" spans="1:10">
      <c r="A32" s="4" t="s">
        <v>517</v>
      </c>
      <c r="F32" s="4" t="s">
        <v>352</v>
      </c>
    </row>
    <row r="33" spans="1:10">
      <c r="A33" s="4" t="s">
        <v>315</v>
      </c>
    </row>
    <row r="34" spans="1:10">
      <c r="A34" s="3" t="s">
        <v>305</v>
      </c>
    </row>
    <row r="35" spans="1:10">
      <c r="A35" s="4" t="s">
        <v>148</v>
      </c>
      <c r="F35" s="7" t="n">
        <v>1600</v>
      </c>
      <c r="G35" s="7" t="n">
        <v>600</v>
      </c>
    </row>
    <row r="36" spans="1:10">
      <c r="A36" s="4" t="s">
        <v>518</v>
      </c>
      <c r="F36" s="7" t="n">
        <v>4800</v>
      </c>
    </row>
    <row r="37" spans="1:10">
      <c r="A37" s="4" t="s">
        <v>493</v>
      </c>
      <c r="F37" s="4" t="s">
        <v>519</v>
      </c>
      <c r="G37" s="4" t="s">
        <v>520</v>
      </c>
    </row>
    <row r="38" spans="1:10">
      <c r="A38" s="4" t="s">
        <v>521</v>
      </c>
      <c r="G38" s="9" t="n">
        <v>12.7</v>
      </c>
    </row>
    <row r="39" spans="1:10">
      <c r="A39" s="4" t="s">
        <v>522</v>
      </c>
    </row>
    <row r="40" spans="1:10">
      <c r="A40" s="3" t="s">
        <v>305</v>
      </c>
    </row>
    <row r="41" spans="1:10">
      <c r="A41" s="4" t="s">
        <v>523</v>
      </c>
      <c r="C41" s="5" t="n">
        <v>1901900</v>
      </c>
    </row>
    <row r="42" spans="1:10">
      <c r="A42" s="4" t="s">
        <v>524</v>
      </c>
      <c r="C42" s="4" t="s">
        <v>525</v>
      </c>
    </row>
    <row r="43" spans="1:10">
      <c r="A43" s="4" t="s">
        <v>526</v>
      </c>
      <c r="E43" s="4" t="s">
        <v>527</v>
      </c>
    </row>
    <row r="44" spans="1:10">
      <c r="A44" s="4" t="s">
        <v>528</v>
      </c>
    </row>
    <row r="45" spans="1:10">
      <c r="A45" s="3" t="s">
        <v>305</v>
      </c>
    </row>
    <row r="46" spans="1:10">
      <c r="A46" s="4" t="s">
        <v>529</v>
      </c>
      <c r="C46" s="4" t="s">
        <v>530</v>
      </c>
      <c r="E46" s="4" t="s">
        <v>531</v>
      </c>
    </row>
    <row r="47" spans="1:10">
      <c r="A47" s="4" t="s">
        <v>532</v>
      </c>
    </row>
    <row r="48" spans="1:10">
      <c r="A48" s="3" t="s">
        <v>305</v>
      </c>
    </row>
    <row r="49" spans="1:10">
      <c r="A49" s="4" t="s">
        <v>529</v>
      </c>
      <c r="E49" s="4" t="s">
        <v>531</v>
      </c>
    </row>
    <row r="50" spans="1:10">
      <c r="A50" s="4" t="s">
        <v>533</v>
      </c>
    </row>
    <row r="51" spans="1:10">
      <c r="A51" s="3" t="s">
        <v>305</v>
      </c>
    </row>
    <row r="52" spans="1:10">
      <c r="A52" s="4" t="s">
        <v>529</v>
      </c>
      <c r="E52" s="4" t="s">
        <v>531</v>
      </c>
    </row>
    <row r="53" spans="1:10">
      <c r="A53" s="4" t="s">
        <v>534</v>
      </c>
    </row>
    <row r="54" spans="1:10">
      <c r="A54" s="3" t="s">
        <v>305</v>
      </c>
    </row>
    <row r="55" spans="1:10">
      <c r="A55" s="4" t="s">
        <v>529</v>
      </c>
      <c r="E55" s="4" t="s">
        <v>531</v>
      </c>
    </row>
    <row r="56" spans="1:10">
      <c r="A56" s="4" t="s">
        <v>481</v>
      </c>
    </row>
    <row r="57" spans="1:10">
      <c r="A57" s="3" t="s">
        <v>305</v>
      </c>
    </row>
    <row r="58" spans="1:10">
      <c r="A58" s="4" t="s">
        <v>518</v>
      </c>
      <c r="F58" s="7" t="n">
        <v>1000</v>
      </c>
    </row>
    <row r="59" spans="1:10">
      <c r="A59" s="4" t="s">
        <v>535</v>
      </c>
      <c r="F59" s="4" t="s">
        <v>536</v>
      </c>
    </row>
    <row r="60" spans="1:10">
      <c r="A60" s="4" t="s">
        <v>537</v>
      </c>
    </row>
    <row r="61" spans="1:10">
      <c r="A61" s="3" t="s">
        <v>305</v>
      </c>
    </row>
    <row r="62" spans="1:10">
      <c r="A62" s="4" t="s">
        <v>523</v>
      </c>
      <c r="I62" s="5" t="n">
        <v>1340832</v>
      </c>
    </row>
    <row r="63" spans="1:10">
      <c r="A63" s="4" t="s">
        <v>538</v>
      </c>
      <c r="C63" s="7" t="n">
        <v>17200</v>
      </c>
    </row>
    <row r="64" spans="1:10">
      <c r="A64" s="4" t="s">
        <v>310</v>
      </c>
    </row>
    <row r="65" spans="1:10">
      <c r="A65" s="3" t="s">
        <v>305</v>
      </c>
    </row>
    <row r="66" spans="1:10">
      <c r="A66" s="4" t="s">
        <v>493</v>
      </c>
      <c r="G66" s="4" t="s">
        <v>539</v>
      </c>
      <c r="H66" s="4" t="s">
        <v>540</v>
      </c>
    </row>
    <row r="67" spans="1:10">
      <c r="A67" s="4" t="s">
        <v>521</v>
      </c>
      <c r="G67" s="9" t="n">
        <v>12.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s>
  <sheetData>
    <row r="1" spans="1:4">
      <c r="A1" s="1" t="s">
        <v>541</v>
      </c>
      <c r="B1" s="2" t="s">
        <v>1</v>
      </c>
    </row>
    <row r="2" spans="1:4">
      <c r="B2" s="2" t="s">
        <v>2</v>
      </c>
      <c r="C2" s="2" t="s">
        <v>64</v>
      </c>
      <c r="D2" s="2" t="s">
        <v>427</v>
      </c>
    </row>
    <row r="3" spans="1:4">
      <c r="A3" s="3" t="s">
        <v>493</v>
      </c>
    </row>
    <row r="4" spans="1:4">
      <c r="A4" s="4" t="s">
        <v>493</v>
      </c>
      <c r="B4" s="4" t="s">
        <v>494</v>
      </c>
    </row>
    <row r="5" spans="1:4">
      <c r="A5" s="4" t="s">
        <v>310</v>
      </c>
    </row>
    <row r="6" spans="1:4">
      <c r="A6" s="3" t="s">
        <v>542</v>
      </c>
    </row>
    <row r="7" spans="1:4">
      <c r="A7" s="4" t="s">
        <v>543</v>
      </c>
      <c r="B7" s="5" t="n">
        <v>0</v>
      </c>
      <c r="C7" s="5" t="n">
        <v>933500</v>
      </c>
    </row>
    <row r="8" spans="1:4">
      <c r="A8" s="4" t="s">
        <v>544</v>
      </c>
      <c r="C8" s="5" t="n">
        <v>170000</v>
      </c>
    </row>
    <row r="9" spans="1:4">
      <c r="A9" s="4" t="s">
        <v>545</v>
      </c>
      <c r="C9" s="5" t="n">
        <v>-67000</v>
      </c>
    </row>
    <row r="10" spans="1:4">
      <c r="A10" s="4" t="s">
        <v>546</v>
      </c>
      <c r="C10" s="5" t="n">
        <v>-1036500</v>
      </c>
    </row>
    <row r="11" spans="1:4">
      <c r="A11" s="4" t="s">
        <v>547</v>
      </c>
      <c r="C11" s="5" t="n">
        <v>0</v>
      </c>
      <c r="D11" s="5" t="n">
        <v>933500</v>
      </c>
    </row>
    <row r="12" spans="1:4">
      <c r="A12" s="4" t="s">
        <v>548</v>
      </c>
      <c r="C12" s="5" t="n">
        <v>0</v>
      </c>
    </row>
    <row r="13" spans="1:4">
      <c r="A13" s="4" t="s">
        <v>549</v>
      </c>
      <c r="C13" s="5" t="n">
        <v>0</v>
      </c>
    </row>
    <row r="14" spans="1:4">
      <c r="A14" s="3" t="s">
        <v>550</v>
      </c>
    </row>
    <row r="15" spans="1:4">
      <c r="A15" s="4" t="s">
        <v>543</v>
      </c>
      <c r="B15" s="7" t="n">
        <v>0</v>
      </c>
      <c r="C15" s="9" t="n">
        <v>3.92</v>
      </c>
    </row>
    <row r="16" spans="1:4">
      <c r="A16" s="4" t="s">
        <v>544</v>
      </c>
      <c r="C16" s="5" t="n">
        <v>25</v>
      </c>
    </row>
    <row r="17" spans="1:4">
      <c r="A17" s="4" t="s">
        <v>545</v>
      </c>
      <c r="C17" s="10" t="n">
        <v>5.33</v>
      </c>
    </row>
    <row r="18" spans="1:4">
      <c r="A18" s="4" t="s">
        <v>546</v>
      </c>
      <c r="C18" s="10" t="n">
        <v>7.29</v>
      </c>
    </row>
    <row r="19" spans="1:4">
      <c r="A19" s="4" t="s">
        <v>547</v>
      </c>
      <c r="C19" s="5" t="n">
        <v>0</v>
      </c>
      <c r="D19" s="9" t="n">
        <v>3.92</v>
      </c>
    </row>
    <row r="20" spans="1:4">
      <c r="A20" s="4" t="s">
        <v>548</v>
      </c>
      <c r="C20" s="5" t="n">
        <v>0</v>
      </c>
    </row>
    <row r="21" spans="1:4">
      <c r="A21" s="4" t="s">
        <v>549</v>
      </c>
      <c r="C21" s="7" t="n">
        <v>0</v>
      </c>
    </row>
    <row r="22" spans="1:4">
      <c r="A22" s="3" t="s">
        <v>493</v>
      </c>
    </row>
    <row r="23" spans="1:4">
      <c r="A23" s="4" t="s">
        <v>493</v>
      </c>
      <c r="C23" s="4" t="s">
        <v>539</v>
      </c>
      <c r="D23" s="4" t="s">
        <v>540</v>
      </c>
    </row>
    <row r="24" spans="1:4">
      <c r="A24" s="4" t="s">
        <v>548</v>
      </c>
      <c r="C24" s="4" t="s">
        <v>539</v>
      </c>
    </row>
    <row r="25" spans="1:4">
      <c r="A25" s="4" t="s">
        <v>549</v>
      </c>
      <c r="C25" s="4" t="s">
        <v>539</v>
      </c>
    </row>
    <row r="26" spans="1:4">
      <c r="A26" s="3" t="s">
        <v>551</v>
      </c>
    </row>
    <row r="27" spans="1:4">
      <c r="A27" s="4" t="s">
        <v>552</v>
      </c>
      <c r="C27" s="7" t="n">
        <v>19676</v>
      </c>
    </row>
    <row r="28" spans="1:4">
      <c r="A28" s="4" t="s">
        <v>546</v>
      </c>
      <c r="C28" s="7" t="n">
        <v>22442</v>
      </c>
    </row>
    <row r="29" spans="1:4">
      <c r="A29" s="4" t="s">
        <v>552</v>
      </c>
      <c r="D29" s="7" t="n">
        <v>19676</v>
      </c>
    </row>
    <row r="30" spans="1:4">
      <c r="A30" s="4" t="s">
        <v>315</v>
      </c>
    </row>
    <row r="31" spans="1:4">
      <c r="A31" s="3" t="s">
        <v>542</v>
      </c>
    </row>
    <row r="32" spans="1:4">
      <c r="A32" s="4" t="s">
        <v>543</v>
      </c>
      <c r="B32" s="5" t="n">
        <v>1920100</v>
      </c>
    </row>
    <row r="33" spans="1:4">
      <c r="A33" s="4" t="s">
        <v>544</v>
      </c>
      <c r="B33" s="5" t="n">
        <v>1521335</v>
      </c>
      <c r="C33" s="5" t="n">
        <v>1945900</v>
      </c>
    </row>
    <row r="34" spans="1:4">
      <c r="A34" s="4" t="s">
        <v>545</v>
      </c>
      <c r="B34" s="5" t="n">
        <v>-301898</v>
      </c>
      <c r="C34" s="5" t="n">
        <v>-25800</v>
      </c>
    </row>
    <row r="35" spans="1:4">
      <c r="A35" s="4" t="s">
        <v>547</v>
      </c>
      <c r="B35" s="5" t="n">
        <v>3139537</v>
      </c>
      <c r="C35" s="5" t="n">
        <v>1920100</v>
      </c>
    </row>
    <row r="36" spans="1:4">
      <c r="A36" s="4" t="s">
        <v>548</v>
      </c>
      <c r="B36" s="5" t="n">
        <v>1116888</v>
      </c>
    </row>
    <row r="37" spans="1:4">
      <c r="A37" s="4" t="s">
        <v>549</v>
      </c>
      <c r="B37" s="5" t="n">
        <v>3139537</v>
      </c>
    </row>
    <row r="38" spans="1:4">
      <c r="A38" s="3" t="s">
        <v>550</v>
      </c>
    </row>
    <row r="39" spans="1:4">
      <c r="A39" s="4" t="s">
        <v>543</v>
      </c>
      <c r="B39" s="9" t="n">
        <v>28.59</v>
      </c>
    </row>
    <row r="40" spans="1:4">
      <c r="A40" s="4" t="s">
        <v>544</v>
      </c>
      <c r="B40" s="10" t="n">
        <v>1.22</v>
      </c>
      <c r="C40" s="9" t="n">
        <v>28.47</v>
      </c>
    </row>
    <row r="41" spans="1:4">
      <c r="A41" s="4" t="s">
        <v>545</v>
      </c>
      <c r="B41" s="10" t="n">
        <v>26.81</v>
      </c>
      <c r="C41" s="10" t="n">
        <v>19.27</v>
      </c>
    </row>
    <row r="42" spans="1:4">
      <c r="A42" s="4" t="s">
        <v>547</v>
      </c>
      <c r="B42" s="10" t="n">
        <v>15.5</v>
      </c>
      <c r="C42" s="9" t="n">
        <v>28.59</v>
      </c>
    </row>
    <row r="43" spans="1:4">
      <c r="A43" s="4" t="s">
        <v>548</v>
      </c>
      <c r="B43" s="10" t="n">
        <v>28.92</v>
      </c>
    </row>
    <row r="44" spans="1:4">
      <c r="A44" s="4" t="s">
        <v>549</v>
      </c>
      <c r="B44" s="9" t="n">
        <v>15.5</v>
      </c>
    </row>
    <row r="45" spans="1:4">
      <c r="A45" s="3" t="s">
        <v>493</v>
      </c>
    </row>
    <row r="46" spans="1:4">
      <c r="A46" s="4" t="s">
        <v>493</v>
      </c>
      <c r="B46" s="4" t="s">
        <v>519</v>
      </c>
      <c r="C46" s="4" t="s">
        <v>520</v>
      </c>
    </row>
    <row r="47" spans="1:4">
      <c r="A47" s="4" t="s">
        <v>548</v>
      </c>
      <c r="B47" s="4" t="s">
        <v>553</v>
      </c>
    </row>
    <row r="48" spans="1:4">
      <c r="A48" s="4" t="s">
        <v>549</v>
      </c>
      <c r="B48" s="4" t="s">
        <v>51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64</v>
      </c>
    </row>
    <row r="3" spans="1:3">
      <c r="A3" s="3" t="s">
        <v>555</v>
      </c>
    </row>
    <row r="4" spans="1:3">
      <c r="A4" s="4" t="s">
        <v>543</v>
      </c>
      <c r="B4" s="5" t="n">
        <v>1494111</v>
      </c>
    </row>
    <row r="5" spans="1:3">
      <c r="A5" s="4" t="s">
        <v>544</v>
      </c>
      <c r="B5" s="5" t="n">
        <v>300003</v>
      </c>
      <c r="C5" s="5" t="n">
        <v>1502666</v>
      </c>
    </row>
    <row r="6" spans="1:3">
      <c r="A6" s="4" t="s">
        <v>556</v>
      </c>
      <c r="B6" s="5" t="n">
        <v>-1206743</v>
      </c>
    </row>
    <row r="7" spans="1:3">
      <c r="A7" s="4" t="s">
        <v>545</v>
      </c>
      <c r="B7" s="5" t="n">
        <v>-315899</v>
      </c>
      <c r="C7" s="5" t="n">
        <v>-8555</v>
      </c>
    </row>
    <row r="8" spans="1:3">
      <c r="A8" s="4" t="s">
        <v>547</v>
      </c>
      <c r="B8" s="5" t="n">
        <v>271472</v>
      </c>
      <c r="C8" s="5" t="n">
        <v>1494111</v>
      </c>
    </row>
    <row r="9" spans="1:3">
      <c r="A9" s="3" t="s">
        <v>557</v>
      </c>
    </row>
    <row r="10" spans="1:3">
      <c r="A10" s="4" t="s">
        <v>543</v>
      </c>
      <c r="B10" s="9" t="n">
        <v>26.91</v>
      </c>
    </row>
    <row r="11" spans="1:3">
      <c r="A11" s="4" t="s">
        <v>544</v>
      </c>
      <c r="B11" s="10" t="n">
        <v>3.95</v>
      </c>
      <c r="C11" s="9" t="n">
        <v>26.86</v>
      </c>
    </row>
    <row r="12" spans="1:3">
      <c r="A12" s="4" t="s">
        <v>556</v>
      </c>
      <c r="B12" s="10" t="n">
        <v>27.93</v>
      </c>
    </row>
    <row r="13" spans="1:3">
      <c r="A13" s="4" t="s">
        <v>545</v>
      </c>
      <c r="B13" s="10" t="n">
        <v>19.91</v>
      </c>
      <c r="C13" s="10" t="n">
        <v>16.99</v>
      </c>
    </row>
    <row r="14" spans="1:3">
      <c r="A14" s="4" t="s">
        <v>547</v>
      </c>
      <c r="B14" s="9" t="n">
        <v>5.15</v>
      </c>
      <c r="C14" s="9" t="n">
        <v>26.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9"/>
    <col customWidth="1" max="5" min="5" width="39"/>
    <col customWidth="1" max="6" min="6" width="20"/>
  </cols>
  <sheetData>
    <row r="1" spans="1:6">
      <c r="A1" s="1" t="s">
        <v>135</v>
      </c>
      <c r="B1" s="2" t="s">
        <v>136</v>
      </c>
      <c r="C1" s="2" t="s">
        <v>137</v>
      </c>
      <c r="D1" s="2" t="s">
        <v>138</v>
      </c>
      <c r="E1" s="2" t="s">
        <v>139</v>
      </c>
      <c r="F1" s="2" t="s">
        <v>140</v>
      </c>
    </row>
    <row r="2" spans="1:6">
      <c r="A2" s="4" t="s">
        <v>141</v>
      </c>
      <c r="B2" s="7" t="n">
        <v>-7615</v>
      </c>
      <c r="C2" s="7" t="n">
        <v>1</v>
      </c>
      <c r="D2" s="7" t="n">
        <v>21773</v>
      </c>
      <c r="F2" s="7" t="n">
        <v>-29389</v>
      </c>
    </row>
    <row r="3" spans="1:6">
      <c r="A3" s="4" t="s">
        <v>142</v>
      </c>
      <c r="C3" s="5" t="n">
        <v>7888</v>
      </c>
    </row>
    <row r="4" spans="1:6">
      <c r="A4" s="4" t="s">
        <v>143</v>
      </c>
      <c r="B4" s="5" t="n">
        <v>78806</v>
      </c>
      <c r="D4" s="5" t="n">
        <v>78806</v>
      </c>
    </row>
    <row r="5" spans="1:6">
      <c r="A5" s="4" t="s">
        <v>144</v>
      </c>
      <c r="C5" s="5" t="n">
        <v>4801</v>
      </c>
    </row>
    <row r="6" spans="1:6">
      <c r="A6" s="4" t="s">
        <v>145</v>
      </c>
      <c r="B6" s="5" t="n">
        <v>-3556</v>
      </c>
      <c r="D6" s="5" t="n">
        <v>-3556</v>
      </c>
    </row>
    <row r="7" spans="1:6">
      <c r="A7" s="4" t="s">
        <v>146</v>
      </c>
      <c r="B7" s="5" t="n">
        <v>18243</v>
      </c>
      <c r="D7" s="5" t="n">
        <v>18243</v>
      </c>
    </row>
    <row r="8" spans="1:6">
      <c r="A8" s="4" t="s">
        <v>147</v>
      </c>
      <c r="B8" s="5" t="n">
        <v>1313</v>
      </c>
      <c r="D8" s="5" t="n">
        <v>1313</v>
      </c>
    </row>
    <row r="9" spans="1:6">
      <c r="A9" s="4" t="s">
        <v>148</v>
      </c>
      <c r="B9" s="5" t="n">
        <v>10346</v>
      </c>
      <c r="D9" s="5" t="n">
        <v>10346</v>
      </c>
    </row>
    <row r="10" spans="1:6">
      <c r="A10" s="4" t="s">
        <v>124</v>
      </c>
      <c r="B10" s="5" t="n">
        <v>-30832</v>
      </c>
      <c r="F10" s="5" t="n">
        <v>-30832</v>
      </c>
    </row>
    <row r="11" spans="1:6">
      <c r="A11" s="4" t="s">
        <v>149</v>
      </c>
      <c r="B11" s="5" t="n">
        <v>66705</v>
      </c>
      <c r="C11" s="7" t="n">
        <v>1</v>
      </c>
      <c r="D11" s="5" t="n">
        <v>126925</v>
      </c>
      <c r="F11" s="5" t="n">
        <v>-60221</v>
      </c>
    </row>
    <row r="12" spans="1:6">
      <c r="A12" s="4" t="s">
        <v>150</v>
      </c>
      <c r="C12" s="5" t="n">
        <v>12689</v>
      </c>
    </row>
    <row r="13" spans="1:6">
      <c r="A13" s="4" t="s">
        <v>151</v>
      </c>
      <c r="B13" s="5" t="n">
        <v>21</v>
      </c>
      <c r="F13" s="5" t="n">
        <v>21</v>
      </c>
    </row>
    <row r="14" spans="1:6">
      <c r="A14" s="4" t="s">
        <v>152</v>
      </c>
      <c r="B14" s="5" t="n">
        <v>66726</v>
      </c>
      <c r="F14" s="5" t="n">
        <v>-60200</v>
      </c>
    </row>
    <row r="15" spans="1:6">
      <c r="A15" s="4" t="s">
        <v>143</v>
      </c>
      <c r="B15" s="5" t="n">
        <v>-188</v>
      </c>
      <c r="D15" s="5" t="n">
        <v>-188</v>
      </c>
    </row>
    <row r="16" spans="1:6">
      <c r="A16" s="4" t="s">
        <v>144</v>
      </c>
      <c r="C16" s="5" t="n">
        <v>1081</v>
      </c>
    </row>
    <row r="17" spans="1:6">
      <c r="A17" s="4" t="s">
        <v>148</v>
      </c>
      <c r="B17" s="5" t="n">
        <v>23543</v>
      </c>
      <c r="D17" s="5" t="n">
        <v>23543</v>
      </c>
    </row>
    <row r="18" spans="1:6">
      <c r="A18" s="4" t="s">
        <v>153</v>
      </c>
      <c r="B18" s="5" t="n">
        <v>26</v>
      </c>
      <c r="E18" s="7" t="n">
        <v>26</v>
      </c>
    </row>
    <row r="19" spans="1:6">
      <c r="A19" s="4" t="s">
        <v>124</v>
      </c>
      <c r="B19" s="5" t="n">
        <v>-56957</v>
      </c>
      <c r="F19" s="5" t="n">
        <v>-56957</v>
      </c>
    </row>
    <row r="20" spans="1:6">
      <c r="A20" s="4" t="s">
        <v>154</v>
      </c>
      <c r="B20" s="7" t="n">
        <v>33150</v>
      </c>
      <c r="C20" s="7" t="n">
        <v>1</v>
      </c>
      <c r="D20" s="7" t="n">
        <v>150280</v>
      </c>
      <c r="E20" s="7" t="n">
        <v>26</v>
      </c>
      <c r="F20" s="7" t="n">
        <v>-117157</v>
      </c>
    </row>
    <row r="21" spans="1:6">
      <c r="A21" s="4" t="s">
        <v>155</v>
      </c>
      <c r="C21" s="5" t="n">
        <v>137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64</v>
      </c>
    </row>
    <row r="3" spans="1:3">
      <c r="A3" s="3" t="s">
        <v>559</v>
      </c>
    </row>
    <row r="4" spans="1:3">
      <c r="A4" s="4" t="s">
        <v>560</v>
      </c>
      <c r="B4" s="7" t="n">
        <v>21929</v>
      </c>
      <c r="C4" s="7" t="n">
        <v>13887</v>
      </c>
    </row>
    <row r="5" spans="1:3">
      <c r="A5" s="4" t="s">
        <v>561</v>
      </c>
    </row>
    <row r="6" spans="1:3">
      <c r="A6" s="3" t="s">
        <v>559</v>
      </c>
    </row>
    <row r="7" spans="1:3">
      <c r="A7" s="4" t="s">
        <v>560</v>
      </c>
      <c r="B7" s="5" t="n">
        <v>20392</v>
      </c>
      <c r="C7" s="5" t="n">
        <v>11936</v>
      </c>
    </row>
    <row r="8" spans="1:3">
      <c r="A8" s="4" t="s">
        <v>562</v>
      </c>
    </row>
    <row r="9" spans="1:3">
      <c r="A9" s="3" t="s">
        <v>559</v>
      </c>
    </row>
    <row r="10" spans="1:3">
      <c r="A10" s="4" t="s">
        <v>560</v>
      </c>
      <c r="B10" s="7" t="n">
        <v>1537</v>
      </c>
      <c r="C10" s="7" t="n">
        <v>195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63</v>
      </c>
      <c r="B1" s="2" t="s">
        <v>1</v>
      </c>
    </row>
    <row r="2" spans="1:3">
      <c r="B2" s="2" t="s">
        <v>2</v>
      </c>
      <c r="C2" s="2" t="s">
        <v>64</v>
      </c>
    </row>
    <row r="3" spans="1:3">
      <c r="A3" s="4" t="s">
        <v>310</v>
      </c>
    </row>
    <row r="4" spans="1:3">
      <c r="A4" s="3" t="s">
        <v>305</v>
      </c>
    </row>
    <row r="5" spans="1:3">
      <c r="A5" s="4" t="s">
        <v>564</v>
      </c>
      <c r="C5" s="4" t="s">
        <v>565</v>
      </c>
    </row>
    <row r="6" spans="1:3">
      <c r="A6" s="4" t="s">
        <v>566</v>
      </c>
      <c r="C6" s="4" t="s">
        <v>567</v>
      </c>
    </row>
    <row r="7" spans="1:3">
      <c r="A7" s="4" t="s">
        <v>568</v>
      </c>
      <c r="C7" s="4" t="s">
        <v>569</v>
      </c>
    </row>
    <row r="8" spans="1:3">
      <c r="A8" s="4" t="s">
        <v>570</v>
      </c>
      <c r="C8" s="4" t="s">
        <v>571</v>
      </c>
    </row>
    <row r="9" spans="1:3">
      <c r="A9" s="4" t="s">
        <v>315</v>
      </c>
    </row>
    <row r="10" spans="1:3">
      <c r="A10" s="3" t="s">
        <v>305</v>
      </c>
    </row>
    <row r="11" spans="1:3">
      <c r="A11" s="4" t="s">
        <v>564</v>
      </c>
      <c r="B11" s="4" t="s">
        <v>572</v>
      </c>
      <c r="C11" s="4" t="s">
        <v>573</v>
      </c>
    </row>
    <row r="12" spans="1:3">
      <c r="A12" s="4" t="s">
        <v>566</v>
      </c>
      <c r="B12" s="4" t="s">
        <v>574</v>
      </c>
      <c r="C12" s="4" t="s">
        <v>575</v>
      </c>
    </row>
    <row r="13" spans="1:3">
      <c r="A13" s="4" t="s">
        <v>568</v>
      </c>
      <c r="B13" s="4" t="s">
        <v>569</v>
      </c>
      <c r="C13" s="4" t="s">
        <v>569</v>
      </c>
    </row>
    <row r="14" spans="1:3">
      <c r="A14" s="4" t="s">
        <v>570</v>
      </c>
      <c r="B14" s="4" t="s">
        <v>576</v>
      </c>
      <c r="C14" s="4" t="s">
        <v>57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64</v>
      </c>
    </row>
    <row r="3" spans="1:3">
      <c r="A3" s="3" t="s">
        <v>229</v>
      </c>
    </row>
    <row r="4" spans="1:3">
      <c r="A4" s="4" t="s">
        <v>579</v>
      </c>
      <c r="B4" s="4" t="s">
        <v>580</v>
      </c>
      <c r="C4" s="4" t="s">
        <v>580</v>
      </c>
    </row>
    <row r="5" spans="1:3">
      <c r="A5" s="4" t="s">
        <v>581</v>
      </c>
      <c r="B5" s="4" t="s">
        <v>582</v>
      </c>
      <c r="C5" s="4" t="s">
        <v>583</v>
      </c>
    </row>
    <row r="6" spans="1:3">
      <c r="A6" s="4" t="s">
        <v>584</v>
      </c>
      <c r="B6" s="4" t="s">
        <v>585</v>
      </c>
      <c r="C6" s="4" t="s">
        <v>586</v>
      </c>
    </row>
    <row r="7" spans="1:3">
      <c r="A7" s="4" t="s">
        <v>148</v>
      </c>
      <c r="B7" s="4" t="s">
        <v>587</v>
      </c>
      <c r="C7" s="4" t="s">
        <v>588</v>
      </c>
    </row>
    <row r="8" spans="1:3">
      <c r="A8" s="4" t="s">
        <v>589</v>
      </c>
      <c r="B8" s="4" t="s">
        <v>590</v>
      </c>
      <c r="C8" s="4" t="s">
        <v>59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64</v>
      </c>
    </row>
    <row r="3" spans="1:3">
      <c r="A3" s="3" t="s">
        <v>593</v>
      </c>
    </row>
    <row r="4" spans="1:3">
      <c r="A4" s="4" t="s">
        <v>594</v>
      </c>
      <c r="B4" s="7" t="n">
        <v>15</v>
      </c>
      <c r="C4" s="7" t="n">
        <v>10</v>
      </c>
    </row>
    <row r="5" spans="1:3">
      <c r="A5" s="4" t="s">
        <v>595</v>
      </c>
      <c r="B5" s="5" t="n">
        <v>15</v>
      </c>
      <c r="C5" s="5" t="n">
        <v>10</v>
      </c>
    </row>
    <row r="6" spans="1:3">
      <c r="A6" s="3" t="s">
        <v>596</v>
      </c>
    </row>
    <row r="7" spans="1:3">
      <c r="A7" s="4" t="s">
        <v>123</v>
      </c>
      <c r="B7" s="7" t="n">
        <v>15</v>
      </c>
      <c r="C7" s="7" t="n">
        <v>1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64</v>
      </c>
    </row>
    <row r="2" spans="1:3">
      <c r="A2" s="3" t="s">
        <v>598</v>
      </c>
    </row>
    <row r="3" spans="1:3">
      <c r="A3" s="4" t="s">
        <v>599</v>
      </c>
      <c r="B3" s="7" t="n">
        <v>16096</v>
      </c>
      <c r="C3" s="7" t="n">
        <v>6990</v>
      </c>
    </row>
    <row r="4" spans="1:3">
      <c r="A4" s="4" t="s">
        <v>85</v>
      </c>
      <c r="B4" s="5" t="n">
        <v>766</v>
      </c>
    </row>
    <row r="5" spans="1:3">
      <c r="A5" s="4" t="s">
        <v>600</v>
      </c>
      <c r="B5" s="5" t="n">
        <v>61</v>
      </c>
      <c r="C5" s="5" t="n">
        <v>88</v>
      </c>
    </row>
    <row r="6" spans="1:3">
      <c r="A6" s="4" t="s">
        <v>601</v>
      </c>
      <c r="B6" s="5" t="n">
        <v>301</v>
      </c>
      <c r="C6" s="5" t="n">
        <v>203</v>
      </c>
    </row>
    <row r="7" spans="1:3">
      <c r="A7" s="4" t="s">
        <v>83</v>
      </c>
      <c r="B7" s="5" t="n">
        <v>850</v>
      </c>
      <c r="C7" s="5" t="n">
        <v>661</v>
      </c>
    </row>
    <row r="8" spans="1:3">
      <c r="A8" s="4" t="s">
        <v>602</v>
      </c>
      <c r="B8" s="5" t="n">
        <v>253</v>
      </c>
      <c r="C8" s="5" t="n">
        <v>353</v>
      </c>
    </row>
    <row r="9" spans="1:3">
      <c r="A9" s="4" t="s">
        <v>148</v>
      </c>
      <c r="B9" s="5" t="n">
        <v>4821</v>
      </c>
      <c r="C9" s="5" t="n">
        <v>6464</v>
      </c>
    </row>
    <row r="10" spans="1:3">
      <c r="A10" s="4" t="s">
        <v>603</v>
      </c>
      <c r="B10" s="5" t="n">
        <v>23148</v>
      </c>
      <c r="C10" s="5" t="n">
        <v>14759</v>
      </c>
    </row>
    <row r="11" spans="1:3">
      <c r="A11" s="3" t="s">
        <v>604</v>
      </c>
    </row>
    <row r="12" spans="1:3">
      <c r="A12" s="4" t="s">
        <v>605</v>
      </c>
      <c r="B12" s="5" t="n">
        <v>-1026</v>
      </c>
      <c r="C12" s="5" t="n">
        <v>-888</v>
      </c>
    </row>
    <row r="13" spans="1:3">
      <c r="A13" s="4" t="s">
        <v>606</v>
      </c>
      <c r="B13" s="5" t="n">
        <v>-739</v>
      </c>
    </row>
    <row r="14" spans="1:3">
      <c r="A14" s="4" t="s">
        <v>607</v>
      </c>
      <c r="B14" s="5" t="n">
        <v>-92</v>
      </c>
    </row>
    <row r="15" spans="1:3">
      <c r="A15" s="4" t="s">
        <v>608</v>
      </c>
      <c r="B15" s="5" t="n">
        <v>-1857</v>
      </c>
      <c r="C15" s="5" t="n">
        <v>-888</v>
      </c>
    </row>
    <row r="16" spans="1:3">
      <c r="A16" s="4" t="s">
        <v>609</v>
      </c>
      <c r="B16" s="7" t="n">
        <v>-21291</v>
      </c>
      <c r="C16" s="7" t="n">
        <v>-138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1</v>
      </c>
    </row>
    <row r="2" spans="1:2">
      <c r="B2" s="2" t="s">
        <v>394</v>
      </c>
    </row>
    <row r="3" spans="1:2">
      <c r="A3" s="3" t="s">
        <v>611</v>
      </c>
    </row>
    <row r="4" spans="1:2">
      <c r="A4" s="4" t="s">
        <v>612</v>
      </c>
      <c r="B4" s="4" t="s">
        <v>613</v>
      </c>
    </row>
    <row r="5" spans="1:2">
      <c r="A5" s="4" t="s">
        <v>614</v>
      </c>
      <c r="B5" s="7" t="n">
        <v>0</v>
      </c>
    </row>
    <row r="6" spans="1:2">
      <c r="A6" s="4" t="s">
        <v>615</v>
      </c>
      <c r="B6" s="5" t="n">
        <v>0</v>
      </c>
    </row>
    <row r="7" spans="1:2">
      <c r="A7" s="4" t="s">
        <v>616</v>
      </c>
      <c r="B7" s="7" t="n">
        <v>0</v>
      </c>
    </row>
    <row r="8" spans="1:2">
      <c r="A8" s="4" t="s">
        <v>617</v>
      </c>
      <c r="B8" s="4" t="s">
        <v>618</v>
      </c>
    </row>
    <row r="9" spans="1:2">
      <c r="A9" s="4" t="s">
        <v>619</v>
      </c>
    </row>
    <row r="10" spans="1:2">
      <c r="A10" s="3" t="s">
        <v>611</v>
      </c>
    </row>
    <row r="11" spans="1:2">
      <c r="A11" s="4" t="s">
        <v>599</v>
      </c>
      <c r="B11" s="7" t="n">
        <v>63700000</v>
      </c>
    </row>
    <row r="12" spans="1:2">
      <c r="A12" s="4" t="s">
        <v>620</v>
      </c>
    </row>
    <row r="13" spans="1:2">
      <c r="A13" s="3" t="s">
        <v>611</v>
      </c>
    </row>
    <row r="14" spans="1:2">
      <c r="A14" s="4" t="s">
        <v>599</v>
      </c>
      <c r="B14" s="7" t="n">
        <v>66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5"/>
    <col customWidth="1" max="3" min="3" width="80"/>
  </cols>
  <sheetData>
    <row r="1" spans="1:3">
      <c r="A1" s="1" t="s">
        <v>621</v>
      </c>
      <c r="B1" s="2" t="s">
        <v>622</v>
      </c>
      <c r="C1" s="2" t="s">
        <v>1</v>
      </c>
    </row>
    <row r="2" spans="1:3">
      <c r="B2" s="2" t="s">
        <v>623</v>
      </c>
      <c r="C2" s="2" t="s">
        <v>2</v>
      </c>
    </row>
    <row r="3" spans="1:3">
      <c r="A3" s="3" t="s">
        <v>624</v>
      </c>
    </row>
    <row r="4" spans="1:3">
      <c r="A4" s="4" t="s">
        <v>625</v>
      </c>
      <c r="C4" s="4" t="s">
        <v>626</v>
      </c>
    </row>
    <row r="5" spans="1:3">
      <c r="A5" s="4" t="s">
        <v>627</v>
      </c>
      <c r="C5" s="7" t="n">
        <v>300000</v>
      </c>
    </row>
    <row r="6" spans="1:3">
      <c r="A6" s="4" t="s">
        <v>628</v>
      </c>
      <c r="C6" s="4" t="s">
        <v>629</v>
      </c>
    </row>
    <row r="7" spans="1:3">
      <c r="A7" s="4" t="s">
        <v>630</v>
      </c>
      <c r="C7" s="4" t="s">
        <v>631</v>
      </c>
    </row>
    <row r="8" spans="1:3">
      <c r="A8" s="4" t="s">
        <v>632</v>
      </c>
      <c r="C8" s="7" t="n">
        <v>300000</v>
      </c>
    </row>
    <row r="9" spans="1:3">
      <c r="A9" s="4" t="s">
        <v>633</v>
      </c>
    </row>
    <row r="10" spans="1:3">
      <c r="A10" s="3" t="s">
        <v>624</v>
      </c>
    </row>
    <row r="11" spans="1:3">
      <c r="A11" s="4" t="s">
        <v>634</v>
      </c>
      <c r="B11" s="4" t="s">
        <v>635</v>
      </c>
    </row>
    <row r="12" spans="1:3">
      <c r="A12" s="4" t="s">
        <v>636</v>
      </c>
      <c r="B12" s="4" t="s">
        <v>637</v>
      </c>
    </row>
    <row r="13" spans="1:3">
      <c r="A13" s="4" t="s">
        <v>638</v>
      </c>
    </row>
    <row r="14" spans="1:3">
      <c r="A14" s="3" t="s">
        <v>624</v>
      </c>
    </row>
    <row r="15" spans="1:3">
      <c r="A15" s="4" t="s">
        <v>634</v>
      </c>
      <c r="B15" s="4" t="s">
        <v>639</v>
      </c>
    </row>
    <row r="16" spans="1:3">
      <c r="A16" s="4" t="s">
        <v>640</v>
      </c>
    </row>
    <row r="17" spans="1:3">
      <c r="A17" s="3" t="s">
        <v>624</v>
      </c>
    </row>
    <row r="18" spans="1:3">
      <c r="A18" s="4" t="s">
        <v>636</v>
      </c>
      <c r="B18" s="4" t="s">
        <v>641</v>
      </c>
    </row>
    <row r="19" spans="1:3">
      <c r="A19" s="4" t="s">
        <v>642</v>
      </c>
    </row>
    <row r="20" spans="1:3">
      <c r="A20" s="3" t="s">
        <v>624</v>
      </c>
    </row>
    <row r="21" spans="1:3">
      <c r="A21" s="4" t="s">
        <v>636</v>
      </c>
      <c r="B21" s="4" t="s">
        <v>637</v>
      </c>
    </row>
    <row r="22" spans="1:3">
      <c r="A22" s="4" t="s">
        <v>643</v>
      </c>
    </row>
    <row r="23" spans="1:3">
      <c r="A23" s="3" t="s">
        <v>624</v>
      </c>
    </row>
    <row r="24" spans="1:3">
      <c r="A24" s="4" t="s">
        <v>636</v>
      </c>
      <c r="B24" s="4" t="s">
        <v>50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28"/>
    <col customWidth="1" max="3" min="3" width="21"/>
  </cols>
  <sheetData>
    <row r="1" spans="1:3">
      <c r="A1" s="1" t="s">
        <v>644</v>
      </c>
      <c r="B1" s="2" t="s">
        <v>1</v>
      </c>
    </row>
    <row r="2" spans="1:3">
      <c r="B2" s="2" t="s">
        <v>645</v>
      </c>
      <c r="C2" s="2" t="s">
        <v>157</v>
      </c>
    </row>
    <row r="3" spans="1:3">
      <c r="A3" s="3" t="s">
        <v>646</v>
      </c>
    </row>
    <row r="4" spans="1:3">
      <c r="A4" s="4" t="s">
        <v>647</v>
      </c>
      <c r="B4" s="5" t="n">
        <v>2</v>
      </c>
    </row>
    <row r="5" spans="1:3">
      <c r="A5" s="4" t="s">
        <v>72</v>
      </c>
      <c r="B5" s="7" t="n">
        <v>5050</v>
      </c>
      <c r="C5" s="7" t="n">
        <v>4757</v>
      </c>
    </row>
    <row r="6" spans="1:3">
      <c r="A6" s="4" t="s">
        <v>648</v>
      </c>
    </row>
    <row r="7" spans="1:3">
      <c r="A7" s="3" t="s">
        <v>646</v>
      </c>
    </row>
    <row r="8" spans="1:3">
      <c r="A8" s="4" t="s">
        <v>72</v>
      </c>
      <c r="B8" s="5" t="n">
        <v>2600</v>
      </c>
      <c r="C8" s="5" t="n">
        <v>2200</v>
      </c>
    </row>
    <row r="9" spans="1:3">
      <c r="A9" s="4" t="s">
        <v>649</v>
      </c>
    </row>
    <row r="10" spans="1:3">
      <c r="A10" s="3" t="s">
        <v>646</v>
      </c>
    </row>
    <row r="11" spans="1:3">
      <c r="A11" s="4" t="s">
        <v>72</v>
      </c>
      <c r="B11" s="7" t="n">
        <v>900</v>
      </c>
      <c r="C11" s="7" t="n">
        <v>7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64</v>
      </c>
    </row>
    <row r="3" spans="1:3">
      <c r="A3" s="3" t="s">
        <v>646</v>
      </c>
    </row>
    <row r="4" spans="1:3">
      <c r="A4" s="4" t="s">
        <v>108</v>
      </c>
      <c r="B4" s="7" t="n">
        <v>7199</v>
      </c>
      <c r="C4" s="7" t="n">
        <v>6257</v>
      </c>
    </row>
    <row r="5" spans="1:3">
      <c r="A5" s="4" t="s">
        <v>110</v>
      </c>
      <c r="B5" s="5" t="n">
        <v>8850</v>
      </c>
      <c r="C5" s="5" t="n">
        <v>4206</v>
      </c>
    </row>
    <row r="6" spans="1:3">
      <c r="A6" s="4" t="s">
        <v>112</v>
      </c>
      <c r="B6" s="5" t="n">
        <v>-1651</v>
      </c>
      <c r="C6" s="5" t="n">
        <v>2051</v>
      </c>
    </row>
    <row r="7" spans="1:3">
      <c r="A7" s="4" t="s">
        <v>648</v>
      </c>
    </row>
    <row r="8" spans="1:3">
      <c r="A8" s="3" t="s">
        <v>646</v>
      </c>
    </row>
    <row r="9" spans="1:3">
      <c r="A9" s="4" t="s">
        <v>108</v>
      </c>
      <c r="B9" s="5" t="n">
        <v>1275</v>
      </c>
      <c r="C9" s="5" t="n">
        <v>1552</v>
      </c>
    </row>
    <row r="10" spans="1:3">
      <c r="A10" s="4" t="s">
        <v>110</v>
      </c>
      <c r="B10" s="5" t="n">
        <v>4036</v>
      </c>
      <c r="C10" s="5" t="n">
        <v>1521</v>
      </c>
    </row>
    <row r="11" spans="1:3">
      <c r="A11" s="4" t="s">
        <v>112</v>
      </c>
      <c r="B11" s="5" t="n">
        <v>-2761</v>
      </c>
      <c r="C11" s="5" t="n">
        <v>31</v>
      </c>
    </row>
    <row r="12" spans="1:3">
      <c r="A12" s="4" t="s">
        <v>649</v>
      </c>
    </row>
    <row r="13" spans="1:3">
      <c r="A13" s="3" t="s">
        <v>646</v>
      </c>
    </row>
    <row r="14" spans="1:3">
      <c r="A14" s="4" t="s">
        <v>108</v>
      </c>
      <c r="B14" s="5" t="n">
        <v>5924</v>
      </c>
      <c r="C14" s="5" t="n">
        <v>4705</v>
      </c>
    </row>
    <row r="15" spans="1:3">
      <c r="A15" s="4" t="s">
        <v>110</v>
      </c>
      <c r="B15" s="5" t="n">
        <v>4814</v>
      </c>
      <c r="C15" s="5" t="n">
        <v>2685</v>
      </c>
    </row>
    <row r="16" spans="1:3">
      <c r="A16" s="4" t="s">
        <v>112</v>
      </c>
      <c r="B16" s="7" t="n">
        <v>1110</v>
      </c>
      <c r="C16" s="7" t="n">
        <v>202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64</v>
      </c>
    </row>
    <row r="3" spans="1:3">
      <c r="A3" s="3" t="s">
        <v>652</v>
      </c>
    </row>
    <row r="4" spans="1:3">
      <c r="A4" s="4" t="s">
        <v>108</v>
      </c>
      <c r="B4" s="7" t="n">
        <v>7199</v>
      </c>
      <c r="C4" s="7" t="n">
        <v>6257</v>
      </c>
    </row>
    <row r="5" spans="1:3">
      <c r="A5" s="4" t="s">
        <v>653</v>
      </c>
    </row>
    <row r="6" spans="1:3">
      <c r="A6" s="3" t="s">
        <v>652</v>
      </c>
    </row>
    <row r="7" spans="1:3">
      <c r="A7" s="4" t="s">
        <v>108</v>
      </c>
      <c r="B7" s="5" t="n">
        <v>6568</v>
      </c>
      <c r="C7" s="5" t="n">
        <v>5835</v>
      </c>
    </row>
    <row r="8" spans="1:3">
      <c r="A8" s="4" t="s">
        <v>654</v>
      </c>
    </row>
    <row r="9" spans="1:3">
      <c r="A9" s="3" t="s">
        <v>652</v>
      </c>
    </row>
    <row r="10" spans="1:3">
      <c r="A10" s="4" t="s">
        <v>108</v>
      </c>
      <c r="B10" s="7" t="n">
        <v>631</v>
      </c>
      <c r="C10" s="7" t="n">
        <v>4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56</v>
      </c>
      <c r="B1" s="2" t="s">
        <v>1</v>
      </c>
    </row>
    <row r="2" spans="1:2">
      <c r="B2" s="2" t="s">
        <v>157</v>
      </c>
    </row>
    <row r="3" spans="1:2">
      <c r="A3" s="3" t="s">
        <v>158</v>
      </c>
    </row>
    <row r="4" spans="1:2">
      <c r="A4" s="4" t="s">
        <v>159</v>
      </c>
      <c r="B4" s="7" t="n">
        <v>53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v>
      </c>
      <c r="B1" s="2" t="s">
        <v>1</v>
      </c>
    </row>
    <row r="2" spans="1:3">
      <c r="B2" s="2" t="s">
        <v>2</v>
      </c>
      <c r="C2" s="2" t="s">
        <v>64</v>
      </c>
    </row>
    <row r="3" spans="1:3">
      <c r="A3" s="3" t="s">
        <v>161</v>
      </c>
    </row>
    <row r="4" spans="1:3">
      <c r="A4" s="4" t="s">
        <v>124</v>
      </c>
      <c r="B4" s="7" t="n">
        <v>-56957</v>
      </c>
      <c r="C4" s="7" t="n">
        <v>-30832</v>
      </c>
    </row>
    <row r="5" spans="1:3">
      <c r="A5" s="3" t="s">
        <v>162</v>
      </c>
    </row>
    <row r="6" spans="1:3">
      <c r="A6" s="4" t="s">
        <v>163</v>
      </c>
      <c r="B6" s="5" t="n">
        <v>1420</v>
      </c>
      <c r="C6" s="5" t="n">
        <v>624</v>
      </c>
    </row>
    <row r="7" spans="1:3">
      <c r="A7" s="4" t="s">
        <v>164</v>
      </c>
      <c r="B7" s="5" t="n">
        <v>330</v>
      </c>
    </row>
    <row r="8" spans="1:3">
      <c r="A8" s="4" t="s">
        <v>165</v>
      </c>
      <c r="B8" s="5" t="n">
        <v>283</v>
      </c>
      <c r="C8" s="5" t="n">
        <v>255</v>
      </c>
    </row>
    <row r="9" spans="1:3">
      <c r="A9" s="4" t="s">
        <v>148</v>
      </c>
      <c r="B9" s="5" t="n">
        <v>23543</v>
      </c>
      <c r="C9" s="5" t="n">
        <v>14728</v>
      </c>
    </row>
    <row r="10" spans="1:3">
      <c r="A10" s="4" t="s">
        <v>166</v>
      </c>
      <c r="B10" s="5" t="n">
        <v>123</v>
      </c>
    </row>
    <row r="11" spans="1:3">
      <c r="A11" s="3" t="s">
        <v>167</v>
      </c>
    </row>
    <row r="12" spans="1:3">
      <c r="A12" s="4" t="s">
        <v>168</v>
      </c>
      <c r="B12" s="5" t="n">
        <v>251</v>
      </c>
      <c r="C12" s="5" t="n">
        <v>-1058</v>
      </c>
    </row>
    <row r="13" spans="1:3">
      <c r="A13" s="4" t="s">
        <v>69</v>
      </c>
      <c r="B13" s="5" t="n">
        <v>-2185</v>
      </c>
      <c r="C13" s="5" t="n">
        <v>-3874</v>
      </c>
    </row>
    <row r="14" spans="1:3">
      <c r="A14" s="4" t="s">
        <v>169</v>
      </c>
      <c r="B14" s="5" t="n">
        <v>-338</v>
      </c>
      <c r="C14" s="5" t="n">
        <v>-1386</v>
      </c>
    </row>
    <row r="15" spans="1:3">
      <c r="A15" s="4" t="s">
        <v>77</v>
      </c>
      <c r="B15" s="5" t="n">
        <v>407</v>
      </c>
      <c r="C15" s="5" t="n">
        <v>699</v>
      </c>
    </row>
    <row r="16" spans="1:3">
      <c r="A16" s="4" t="s">
        <v>78</v>
      </c>
      <c r="B16" s="5" t="n">
        <v>-184</v>
      </c>
      <c r="C16" s="5" t="n">
        <v>2485</v>
      </c>
    </row>
    <row r="17" spans="1:3">
      <c r="A17" s="4" t="s">
        <v>83</v>
      </c>
      <c r="B17" s="5" t="n">
        <v>417</v>
      </c>
      <c r="C17" s="5" t="n">
        <v>1</v>
      </c>
    </row>
    <row r="18" spans="1:3">
      <c r="A18" s="4" t="s">
        <v>86</v>
      </c>
      <c r="B18" s="5" t="n">
        <v>-283</v>
      </c>
      <c r="C18" s="5" t="n">
        <v>-150</v>
      </c>
    </row>
    <row r="19" spans="1:3">
      <c r="A19" s="4" t="s">
        <v>170</v>
      </c>
      <c r="B19" s="5" t="n">
        <v>-33173</v>
      </c>
      <c r="C19" s="5" t="n">
        <v>-18508</v>
      </c>
    </row>
    <row r="20" spans="1:3">
      <c r="A20" s="3" t="s">
        <v>171</v>
      </c>
    </row>
    <row r="21" spans="1:3">
      <c r="A21" s="4" t="s">
        <v>172</v>
      </c>
      <c r="B21" s="5" t="n">
        <v>-36461</v>
      </c>
    </row>
    <row r="22" spans="1:3">
      <c r="A22" s="4" t="s">
        <v>173</v>
      </c>
      <c r="B22" s="5" t="n">
        <v>20697</v>
      </c>
    </row>
    <row r="23" spans="1:3">
      <c r="A23" s="4" t="s">
        <v>174</v>
      </c>
      <c r="B23" s="5" t="n">
        <v>-268</v>
      </c>
      <c r="C23" s="5" t="n">
        <v>-582</v>
      </c>
    </row>
    <row r="24" spans="1:3">
      <c r="A24" s="4" t="s">
        <v>175</v>
      </c>
      <c r="B24" s="5" t="n">
        <v>-16032</v>
      </c>
      <c r="C24" s="5" t="n">
        <v>-582</v>
      </c>
    </row>
    <row r="25" spans="1:3">
      <c r="A25" s="3" t="s">
        <v>176</v>
      </c>
    </row>
    <row r="26" spans="1:3">
      <c r="A26" s="4" t="s">
        <v>177</v>
      </c>
      <c r="B26" s="5" t="n">
        <v>-225</v>
      </c>
    </row>
    <row r="27" spans="1:3">
      <c r="A27" s="4" t="s">
        <v>178</v>
      </c>
      <c r="B27" s="5" t="n">
        <v>37</v>
      </c>
      <c r="C27" s="5" t="n">
        <v>78806</v>
      </c>
    </row>
    <row r="28" spans="1:3">
      <c r="A28" s="4" t="s">
        <v>145</v>
      </c>
      <c r="C28" s="5" t="n">
        <v>-3556</v>
      </c>
    </row>
    <row r="29" spans="1:3">
      <c r="A29" s="4" t="s">
        <v>179</v>
      </c>
      <c r="B29" s="5" t="n">
        <v>-338</v>
      </c>
      <c r="C29" s="5" t="n">
        <v>-82</v>
      </c>
    </row>
    <row r="30" spans="1:3">
      <c r="A30" s="4" t="s">
        <v>180</v>
      </c>
      <c r="B30" s="5" t="n">
        <v>-526</v>
      </c>
      <c r="C30" s="5" t="n">
        <v>75168</v>
      </c>
    </row>
    <row r="31" spans="1:3">
      <c r="A31" s="4" t="s">
        <v>181</v>
      </c>
      <c r="B31" s="5" t="n">
        <v>-49731</v>
      </c>
      <c r="C31" s="5" t="n">
        <v>56078</v>
      </c>
    </row>
    <row r="32" spans="1:3">
      <c r="A32" s="4" t="s">
        <v>182</v>
      </c>
      <c r="B32" s="5" t="n">
        <v>64315</v>
      </c>
      <c r="C32" s="5" t="n">
        <v>8237</v>
      </c>
    </row>
    <row r="33" spans="1:3">
      <c r="A33" s="4" t="s">
        <v>183</v>
      </c>
      <c r="B33" s="5" t="n">
        <v>14584</v>
      </c>
      <c r="C33" s="5" t="n">
        <v>64315</v>
      </c>
    </row>
    <row r="34" spans="1:3">
      <c r="A34" s="3" t="s">
        <v>184</v>
      </c>
    </row>
    <row r="35" spans="1:3">
      <c r="A35" s="4" t="s">
        <v>146</v>
      </c>
      <c r="C35" s="5" t="n">
        <v>18243</v>
      </c>
    </row>
    <row r="36" spans="1:3">
      <c r="A36" s="4" t="s">
        <v>147</v>
      </c>
      <c r="C36" s="5" t="n">
        <v>1313</v>
      </c>
    </row>
    <row r="37" spans="1:3">
      <c r="A37" s="4" t="s">
        <v>185</v>
      </c>
      <c r="C37" s="5" t="n">
        <v>831</v>
      </c>
    </row>
    <row r="38" spans="1:3">
      <c r="A38" s="4" t="s">
        <v>186</v>
      </c>
      <c r="B38" s="5" t="n">
        <v>1505</v>
      </c>
      <c r="C38" s="5" t="n">
        <v>2848</v>
      </c>
    </row>
    <row r="39" spans="1:3">
      <c r="A39" s="3" t="s">
        <v>187</v>
      </c>
    </row>
    <row r="40" spans="1:3">
      <c r="A40" s="4" t="s">
        <v>188</v>
      </c>
      <c r="B40" s="5" t="n">
        <v>49</v>
      </c>
      <c r="C40" s="5" t="n">
        <v>11</v>
      </c>
    </row>
    <row r="41" spans="1:3">
      <c r="A41" s="4" t="s">
        <v>189</v>
      </c>
      <c r="B41" s="7" t="n">
        <v>30</v>
      </c>
      <c r="C41" s="7" t="n">
        <v>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190</v>
      </c>
      <c r="B1" s="2" t="s">
        <v>1</v>
      </c>
    </row>
    <row r="2" spans="1:2">
      <c r="B2" s="2" t="s">
        <v>157</v>
      </c>
    </row>
    <row r="3" spans="1:2">
      <c r="A3" s="3" t="s">
        <v>191</v>
      </c>
    </row>
    <row r="4" spans="1:2">
      <c r="A4" s="4" t="s">
        <v>159</v>
      </c>
      <c r="B4" s="7" t="n">
        <v>53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7:04:46Z</dcterms:created>
  <dcterms:modified xmlns:dcterms="http://purl.org/dc/terms/" xmlns:xsi="http://www.w3.org/2001/XMLSchema-instance" xsi:type="dcterms:W3CDTF">2020-03-11T17:04:46Z</dcterms:modified>
</cp:coreProperties>
</file>